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ummary of Principal Accounting" sheetId="7" state="visible" r:id="rId7"/>
    <sheet xmlns:r="http://schemas.openxmlformats.org/officeDocument/2006/relationships" name="Prepayments, Deposits and Other"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als and Other Payables" sheetId="11" state="visible" r:id="rId11"/>
    <sheet xmlns:r="http://schemas.openxmlformats.org/officeDocument/2006/relationships" name="Loans Payable - Othe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ertain Corporate Actions" sheetId="15" state="visible" r:id="rId15"/>
    <sheet xmlns:r="http://schemas.openxmlformats.org/officeDocument/2006/relationships" name="Summary of Principal Accounti_2" sheetId="16" state="visible" r:id="rId16"/>
    <sheet xmlns:r="http://schemas.openxmlformats.org/officeDocument/2006/relationships" name="Summary of Principal Accounti_3" sheetId="17" state="visible" r:id="rId17"/>
    <sheet xmlns:r="http://schemas.openxmlformats.org/officeDocument/2006/relationships" name="Prepayments, Deposits and Oth_2" sheetId="18" state="visible" r:id="rId18"/>
    <sheet xmlns:r="http://schemas.openxmlformats.org/officeDocument/2006/relationships" name="Property and Equipment, Net (Ta" sheetId="19" state="visible" r:id="rId19"/>
    <sheet xmlns:r="http://schemas.openxmlformats.org/officeDocument/2006/relationships" name="Intangible Assets (Tables)" sheetId="20" state="visible" r:id="rId20"/>
    <sheet xmlns:r="http://schemas.openxmlformats.org/officeDocument/2006/relationships" name="Accruals and Other Payables (Ta" sheetId="21" state="visible" r:id="rId21"/>
    <sheet xmlns:r="http://schemas.openxmlformats.org/officeDocument/2006/relationships" name="Loans Payable - Other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Nature of Op_2" sheetId="25" state="visible" r:id="rId25"/>
    <sheet xmlns:r="http://schemas.openxmlformats.org/officeDocument/2006/relationships" name="Summary of Principal Accounti_4" sheetId="26" state="visible" r:id="rId26"/>
    <sheet xmlns:r="http://schemas.openxmlformats.org/officeDocument/2006/relationships" name="Summary of Principal Accounti_5" sheetId="27" state="visible" r:id="rId27"/>
    <sheet xmlns:r="http://schemas.openxmlformats.org/officeDocument/2006/relationships" name="Summary of Principal Accounti_6" sheetId="28" state="visible" r:id="rId28"/>
    <sheet xmlns:r="http://schemas.openxmlformats.org/officeDocument/2006/relationships" name="Summary of Principal Accounti_7" sheetId="29" state="visible" r:id="rId29"/>
    <sheet xmlns:r="http://schemas.openxmlformats.org/officeDocument/2006/relationships" name="Prepayments, Deposits and Oth_3"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Accruals and Other Payables - S" sheetId="35" state="visible" r:id="rId35"/>
    <sheet xmlns:r="http://schemas.openxmlformats.org/officeDocument/2006/relationships" name="Loan Payable - Other (Details N" sheetId="36" state="visible" r:id="rId36"/>
    <sheet xmlns:r="http://schemas.openxmlformats.org/officeDocument/2006/relationships" name="Loan Payable - Other - Schedule" sheetId="37" state="visible" r:id="rId37"/>
    <sheet xmlns:r="http://schemas.openxmlformats.org/officeDocument/2006/relationships" name="Income Taxes (Details Narrative" sheetId="38" state="visible" r:id="rId38"/>
    <sheet xmlns:r="http://schemas.openxmlformats.org/officeDocument/2006/relationships" name="Income Taxes - Schedule of Effe" sheetId="39" state="visible" r:id="rId39"/>
    <sheet xmlns:r="http://schemas.openxmlformats.org/officeDocument/2006/relationships" name="Income Taxes - Schedule of Valu"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ertain Corporate Actions (Deta" sheetId="43" state="visible" r:id="rId43"/>
  </sheets>
  <definedNames/>
  <calcPr calcId="124519" fullCalcOnLoad="1"/>
</workbook>
</file>

<file path=xl/sharedStrings.xml><?xml version="1.0" encoding="utf-8"?>
<sst xmlns="http://schemas.openxmlformats.org/spreadsheetml/2006/main" uniqueCount="404">
  <si>
    <t>Document and Entity Information - shares</t>
  </si>
  <si>
    <t>9 Months Ended</t>
  </si>
  <si>
    <t>Jun. 30, 2019</t>
  </si>
  <si>
    <t>Jul. 31, 2019</t>
  </si>
  <si>
    <t>Document and Entity Information [Abstract]</t>
  </si>
  <si>
    <t>Entity Registrant Name</t>
  </si>
  <si>
    <t>Moxian, Inc.</t>
  </si>
  <si>
    <t>Entity Central Index Key</t>
  </si>
  <si>
    <t>0001516805</t>
  </si>
  <si>
    <t>Document Type</t>
  </si>
  <si>
    <t>10-Q</t>
  </si>
  <si>
    <t>Document Period End Date</t>
  </si>
  <si>
    <t>Jun. 30,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Sep. 30, 2018</t>
  </si>
  <si>
    <t>CURRENT ASSETS</t>
  </si>
  <si>
    <t>Cash and cash equivalents</t>
  </si>
  <si>
    <t>Restricted cash</t>
  </si>
  <si>
    <t xml:space="preserve"> </t>
  </si>
  <si>
    <t>Total current assets</t>
  </si>
  <si>
    <t>TOTAL ASSETS</t>
  </si>
  <si>
    <t>CURRENT LIABILITIES</t>
  </si>
  <si>
    <t>Accruals and other payables</t>
  </si>
  <si>
    <t>Loans payable - other</t>
  </si>
  <si>
    <t>Total current liabilities</t>
  </si>
  <si>
    <t>Commitment and Contingencies</t>
  </si>
  <si>
    <t>STOCKHOLDERS’ DEFICIENCY</t>
  </si>
  <si>
    <t>Preferred stock, $0.001 par value, authorized: 100,000,000 shares. Nil shares issued and outstanding</t>
  </si>
  <si>
    <t>Common stock, $0.001 par value, authorized: 50,000,000 shares. 13,471,529 issued and outstanding as of June 30, 2019 (September 30, 2018: 67,357,222 shares issued and outstanding - see Note 10 (a))</t>
  </si>
  <si>
    <t>Additional paid-in capital</t>
  </si>
  <si>
    <t>Accumulated deficit</t>
  </si>
  <si>
    <t>Accumulated other comprehensive income</t>
  </si>
  <si>
    <t>Total stockholders’ deficiency</t>
  </si>
  <si>
    <t>TOTAL LIABILITIES AND STOCKHOLDERS’ DEFICIENC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Revenues, net</t>
  </si>
  <si>
    <t>Cost of revenues</t>
  </si>
  <si>
    <t>Gross Profit</t>
  </si>
  <si>
    <t>Depreciation and amortization expenses</t>
  </si>
  <si>
    <t>Research and development</t>
  </si>
  <si>
    <t>Impairment charge on intangible assets</t>
  </si>
  <si>
    <t>Selling, general and administrative expenses</t>
  </si>
  <si>
    <t>Loss from operations</t>
  </si>
  <si>
    <t>Interest income (expenses)</t>
  </si>
  <si>
    <t>Other income (expenses), net</t>
  </si>
  <si>
    <t>Loss before income tax</t>
  </si>
  <si>
    <t>Income tax expense</t>
  </si>
  <si>
    <t>Net loss</t>
  </si>
  <si>
    <t>Foreign currency translation adjustments</t>
  </si>
  <si>
    <t>Comprehensive loss</t>
  </si>
  <si>
    <t>Basic and diluted loss per common share</t>
  </si>
  <si>
    <t>Weighted average number of shares Basic and Diluted</t>
  </si>
  <si>
    <t>Condensed Consolidated Statements of Cash Flows (Unaudited) - USD ($)</t>
  </si>
  <si>
    <t>CASH FLOWS FROM OPERATING ACTIVITIES</t>
  </si>
  <si>
    <t>Adjustments to reconcile net loss to cash used in operating activities</t>
  </si>
  <si>
    <t>Depreciation and amortization</t>
  </si>
  <si>
    <t>Loss on disposition of property and equipment</t>
  </si>
  <si>
    <t>Provisions for accrued expenses no longer required</t>
  </si>
  <si>
    <t>Changes in operating assets and liabilities:</t>
  </si>
  <si>
    <t>Inventories</t>
  </si>
  <si>
    <t>Advance to a related party</t>
  </si>
  <si>
    <t>Prepayments, deposits and other receivables</t>
  </si>
  <si>
    <t>Net cash used in operating activities</t>
  </si>
  <si>
    <t>CASH FLOWS FROM INVESTING ACTIVITIES</t>
  </si>
  <si>
    <t>Payments on construction in progress</t>
  </si>
  <si>
    <t>Net cash used in investing activities</t>
  </si>
  <si>
    <t>CASH FLOWS FROM FINANCING ACTIVITIES</t>
  </si>
  <si>
    <t>Proceeds from third party loans</t>
  </si>
  <si>
    <t>Repayment of related party loans</t>
  </si>
  <si>
    <t>Releases from IPO escrow account</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Organization and Nature of Operations</t>
  </si>
  <si>
    <t>Organization, Consolidation and Presentation of Financial Statements [Abstract]</t>
  </si>
  <si>
    <t>1.
Organization
and nature of operations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has devoted its efforts to develop a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i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Moxian
BVI was incorporated on July 3, 2012 under the laws of British Virgin Islands. REBL owned 100% equity interests of Moxian BVI
prior to the closing of the License and Acquisition Agreement, among the Company, Moxian BVI and REBL. Moxian
HK was incorporated on January 18, 2013 and became Moxian BVI’s subsidiary on February 14, 2013. Moxian HK
is currently engaged in the business of online social media. Moxian HK operates through two wholly owned subsidiaries: Moxian
Shenzhen and Moxian Malaysia. Moxian
Shenzhen is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on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f the equity interests of Moyi and all related rights, liabilities and obligations
under the Moyi Agreements such that the new shareholders stand in place of the old shareholders in all aspects of the Moyi
Agreements. Moxian
Technologies (Beijing) Co., Ltd. (“Moxian Beijing”) was incorporated on December 10, 2015 under the laws of the
People’s Republic of China and is a wholly owned subsidiary of Moxian Shenzhen. Moxian Shenzhen made an investment
of RMB 10 million (approximately USD $1.5 million) to Moxian Beijing during the year ended September 30, 2017.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 owned subsidiary of REBL (“Moxian IP Samoa”)
for $6,782,000 (the “Moxian IP Samoa Purchase Price”) (see Note 9).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
owned subsidiary of the Company.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8.5 million.
In connection with the offering, the Company’s common stock began trading on the NASDAQ Capital Market beginning
on November 15, 2016 under the symbol “MOXC”. On
January 30, 2018, a wholly-owned subsidiary of Moxian Shenzhen, Moxian Information Technologies (Shanghai) Co. Ltd. (“Moxian
Shanghai”) was incorporated under the laws of the People’s Republic of China. Moxian Shanghai will extend the business
operations of the Company to Shanghai, China. As
of June 30, 2018, only Moxian Shenzhen, Moyi and Moxian Beijing have business operations and the other affiliated companies are
all dormant. On April 22, 2019, the Company
implemented a 1:5 reverse share split and concurrently reduced its authorized shares of common stock from 250,000,000 to 50,000,000
(See Note 10, Reverse Share Split).</t>
  </si>
  <si>
    <t>Summary of Principal Accounting Policies</t>
  </si>
  <si>
    <t>Accounting Policies [Abstract]</t>
  </si>
  <si>
    <t>2.
Summary
of principal accounting policies 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the VIE: Moxian CN Samoa, Moxian BVI, Moxian HK, Moxian Shenzhen, Moxian Malaysia, Moyi, Moxian Beijing, Moxian
Shanghai and Moxian IP Samoa. All intercompany transactions and balances have been eliminated in the consolidation. The
unaudited interim condensed consolidated financial information as of June 30, 2019 and for the three and nine months ended June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8, previously filed with the SEC on January 15, 2019. In
the opinion of management, all adjustments (which include normal recurring adjustments) necessary to present a fair statement
of the Company’s unaudited condensed consolidated financial position as of June 30, 2019 and its unaudited condensed
consolidated results of operations for the three and nine months ended June 30, 2019 and 2018, and its unaudited condensed consolidated
cash flows for the nine months ended June 30, 2019 and 2018, as applicable, have been made. The interim results of operations
are not necessarily indicative of the operating results for the fiscal year or any future periods. Reclassification Certain
prior period amounts have been reclassified to conform to the current period presentation. 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June 30, 2019, the Company’s
current liabilities exceeded the current assets by approximately $9.0 million, its accumulated deficit was approximately
$45.9 million, and the Company has incurred losses since inception. On
November 14, 2016, the Company completed its initial public offering (“IPO”) with net proceeds of $8.5 million after
deducting placement agents’ commission and other offering costs.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and
●
Seeking
additional public and/or private issuance of securities. If
the Company is unable to obtain the necessary additional capital on a timely basis and on acceptable terms, it will be unable
to implement its current business plans,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three and nine months ended June 30, 2019 have been prepared
on a going concern basis. They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eople’s Republic of China (“PRC”). Accordingly,
the Company’s business, financial condition and results of operations will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Observable inputs such as unadjusted quoted prices in active markets for identical assets or liabilities available at the measurement
date.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management’s assumptions based on the best available information. The
carrying value of cash and cash equivalents, restricted cash, prepayments, deposits and other receivables, accruals and other
payables and, loans from related parties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 Restricted
cash Restricted
cash represents cash held in an indemnification escrow account pursuant to the financing agreement signed with the placement agents. Under
the terms of the placement agreement, $500,000 in cash funded an escrow account for a period of two years after the completion
of the IPO; this amount was recorded as restricted cash, long-term as of September 30, 2017. On November 9, 2017, $330,000 was
released from this escrow account with the approval of the placement agents and the escrow agents. On January 2, 2019, the
remaining $170,000 was released from this escrow account with the approval of the placement agents and the escrow agents. 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9.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June 30, 2019 and September 30, 2018, the Company did not have any unrecognized tax benefits.
The Company does not anticipate any significant increase to its liability for unrecognized tax benefit within the next 12 months. As
of June 30, 2019, the tax years ended December 31, 2012 through December 31, 2018 for the Company’s PRC entities remain
open for statutory examination by the PRC tax authoritie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deficiency. Transaction gains and losses are recognized
in the unaudited consolidated condensed statements of operations and comprehensive loss. The
exchange rates applied are as follows:
Balance sheet items, except for equity accounts June 30, 2019 September 30, 2018
RMB:USD 6.8994 6.8686
HKD:USD 7.8128 7.8259 Items
in the unaudited condensed consolidated statements of operations and comprehensive loss, and unaudited condensed consolidated
statements of cash flows:
Nine Months Ended June 30,
2019 2018
RMB:USD 6.4463 6.4463
HKD:USD 7.8282 7.8282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In October 2018, the FASB issued
ASU 2018-17 – Consolidation (Topic 810): Targeted Improvements to Related {arty Guidance for Variable Interest Entities.
The amendments in this Update affect reporting entities that are required to determine whether they should consolidate a legal
entity under the guidance within the Variable Interest Entities Subsections of Subtropic 810-10, Consolidation. Overall, including
private companies that have elected the accounting alternative for leasing arrangements under common control. The amendments for
the private company accounting alternative apply to all entities except for public business entities and not-for-profit entities
are defined in the Master Glossary of the FASB Accounting Standards Codification” and employee benefit plans within the
scope of Topics 960,962 and 965 on plan accounting. The Company does not believe this guidance will have a material impact on
its unaudited condensed consolidated financial statements. All other recent accounting pronouncements,
up to and including ASU 2018-04 are either concerned with special interest entities such as financial institutions or specific
topics that do not relate to the Company. The Company does not believe the on these topics will have any impact on its unaudited
condensed consolidated financial statements.</t>
  </si>
  <si>
    <t>Prepayments, Deposits and Other Receivables</t>
  </si>
  <si>
    <t>Prepayments Deposits And Other Receivables Abstract</t>
  </si>
  <si>
    <t>3. Prepayments,
deposits and other receivables
June
30, 2019 September
30, 2018
Prepayments
to suppliers $
567,934
$
567,934
Rental
and other deposits 341,674
341,674
Employee
advances and others 32,240
32,240
Sub
total 941,848
941,848
Less:
allowance for doubtful accounts (941,848
)
(941.848
)
Prepayments,
deposits and other receivables, net $
-
$
-</t>
  </si>
  <si>
    <t>Property and Equipment, Net</t>
  </si>
  <si>
    <t>Property, Plant and Equipment [Abstract]</t>
  </si>
  <si>
    <t>4.
Property
and equipment, net
June
30, 2019 September
30, 2018
Electronic
equipment $
2,319,545
$
2,319,545
Furniture
and fixtures 70,596
70,596
Leasehold
improvements 263,609
263,609
Total
property and equipment 2,653,750
2,653,750
Less:
Accumulated depreciation and amortization (2,653,750
)
(2,653,750
)
Total
property and equipment, net $
-
$
-
Depreciation
and amortization expense for the three and nine months ended June 30, 2019 were Nil and $195,161 respectively. Depreciation and
amortization expense for the three and nine months ended June 30, 2018 were $194,161 and $617,366, respectively.</t>
  </si>
  <si>
    <t>Intangible Assets</t>
  </si>
  <si>
    <t>Goodwill and Intangible Assets Disclosure [Abstract]</t>
  </si>
  <si>
    <t>5.
Intangible
assets
June
30, 2019 September
30, 2018
IP rights $ 1,410,335 $ 1,410,335
Other intangible assets 394,883 394,883
1,805,218 $ 1,805,218
Less: accumulated amortization (1,805,218 ) (1,805,218 )
Net intangible assets $ - $ - Due
to continuing losses from operations, the Company impaired the remaining intangible assets in 2017. Since then, no further amortization
expense was necessary.</t>
  </si>
  <si>
    <t>Accruals and Other Payables</t>
  </si>
  <si>
    <t>Payables and Accruals [Abstract]</t>
  </si>
  <si>
    <t>6.
Accruals
and other payables
June
30, 2019 September
30, 2018
$
Accrued
expenses 1,054,000 2,691,684
Salaries
payables 79,000 403,926
$
$
Other
payables 219,132
285,482
Total $
1,352,132
$
3,381,152</t>
  </si>
  <si>
    <t>Loans Payable - Other</t>
  </si>
  <si>
    <t>Loans Payable [Abstract]</t>
  </si>
  <si>
    <t>Loans Payable</t>
  </si>
  <si>
    <t>7. Loan
payable – other
Shenzhen
Bayi Consulting Co. Ltd. (Note 7.1) $
1,310,772
$
1,310,772
Vertical
Venture Capital Group Limited (Note 7.2) 979,907
979,907
Liu
Shu Juan (Note 7.3) 5,032,760
5,032,760
Tang
Junsheng (Note 7.4) 372,500
-
Total 7,695,919 7,300,143 7.1
Shenzhen Bayi Consulting Co. Ltd.(“Bayi”) On
May 15, 2017, the Company and Bayi entered into a line of credit agreement. Pursuant to the agreement, Bayi agreed to provide
a line of credit in the maximum amount of $3 million to the Company. This line of credit was interest-free, repayable on demand
and matured on May 15, 2018. 7.2
Vertical Venture Capital Group Limited (“Vertical Venture”) On August
1, 2017, Vertical Venture extended an interest-free loan of $979,907 to the Company. As of June 30, 2019 and September
30, 2018, this loan remained outstanding. Vertical Venture was previously considered to be a related party in previous reporting
periods because it was a significant shareholder of the Company but has ceased to be a shareholder as of June
30, 2019. 7.3
Liu Shu Juan (“Ms Liu”) On
November 10, 2017, the Company and Ms. Liu, the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due to Ms. Liu was $5,032,760. This amount exceeded the agreed loan of $4,000,000 and is not covered by any
agreement. As
of September 30, 2018, Ms Liu was regarded as a related party because in the year then ended, she was a director of the Company.
Ms Liu resigned as a director on September 30, 2018. 7.4
Tang Junsheng On
January 29, 2019, the Company entered into a convertible loan agreement with Mr. Junsheng Tang, an unrelated party, and Moxian
Beijing, a wholly-owned subsidiary. Under the Agreement, Mr. Tang agreed to provide for a loan of RMB 6.77 million (approximately
USD 1.01 million) by June 30, 2019 to Moxian Beijing in three installments; at the date of this report, $372,500 has been lent
to the Company. The Company agreed to issue an interest-free unsecured promissory note (the “Note”) in
the amount of RMB 6.77 million to Mr. Tang, within 7 business days from the date of the payment of the third installment.
Mr. Tang has the right to convert the whole RMB 6.77 million of the Note into the Company’s common stock at the price
of USD 1.00 per share, within six months from the date of the Note. Upon conversion of the Note, Mr. Tang has the right to designate
a third party as the Company’s shareholder. On May 2, 2019, the Company announced that it had reached an agreement with all three of its loan creditors
regarding settlement of their loans to the Company which totalled $7,323,438 outstanding. Under the agreements as of May 2, each
of the loan creditors, Liu Shu Juan, Shenzhen Bayi Consulting Co. Ltd and Vertical Venture Capital Group Limited, all of which
are unrelated parties, will write off 85% of the amounts due from the Company, and the Registrant will plan to issue a total of
720,000 new shares of common stock, par value $0.001, to those creditors as full and complete settlement of the outstanding loans.
These new shares will be restricted securities and shall represent fewer than 6% of the total number of outstanding shares of the
Registrant’s common stock. When the transactions are completed, the Company will report an improvement in the shareholders’
equity of $7,323,439 and the total liabilities of the Company will be reduced by the corresponding same amount.</t>
  </si>
  <si>
    <t>Income Taxes</t>
  </si>
  <si>
    <t>Income Tax Disclosure [Abstract]</t>
  </si>
  <si>
    <t>8.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June 30, 2019, future net operation losses of approximately $8.9
million are available to offset future operating income through 2036.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OL carryforwards and recorded one time income tax payable to be paid in 8 years.
However, this one-time transition tax has no effect on the Company’s income tax expenses as the Company has no undistributed
foreign earnings prior to December 31, 2017, as the Company has cumulative foreign losses as of June 30, 2019.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December 31, 2018 and 2017 and therefore, Moxian HK was not subject to Hong Kong profits tax. Malaysia
Moxian
Malaysia did not have taxable income for the years ended December 31, 2018 and 2017. The management estimated that Moxian Malaysia
will not generate any taxable income in the future. PRC
Effective
from January 1, 2008, the PRC’s statutory income tax rate is 25%. The Company’s PRC subsidiaries are subject to income
tax rate of 25%, unless otherwise specified. As
of September 30, 2018, the Company had net operating loss carry forwards of approximately of $20.2 million in the PRC tax jurisdiction,
which expires in the years 2018 through 2022. Moxian
Shenzhen was incorporated in the People’s Republic of China. Moxian Shenzhen did not generate taxable income in the People’s
Republic of China for the period from April 8, 2013 (date of inception) to September 30, 2018. Management estimated that Moxian
Shenzhen will not generate any taxable income in the future. Moyi
was incorporated in the People’s Republic of China. Moyi did not generate taxable income in the People’s Republic
of China for the period from July 19, 2013 (date of inception) to December 31, 2018. Moxian
Beijing was incorporated in the People’s Republic of China. Moxian Beijing did not generate taxable income in the People’s
Republic of China for the period from December 10, 2015 (date of inception) to December 31, 2018. The
Company’s effective income tax rates were 0% for the nine months ended June 30, 2019 and 2018 Income tax mainly
consists of foreign income tax at statutory rates and the effects of permanent and temporary differences.
June
30, 2019 June
30, 2018
U.S.
statutory rate 34.0
%
34.0
Foreign
income not registered in the U.S. (34.0
)%
(34.0
)
PRC
statutory rate 25.0
%
25.0
Changes
in valuation allowance and others (25.0
)%
(25.0
)
Effective
tax rate 0
%
0
Because of the uncertainty regarding
the Company’s ability to realize its deferred tax assets, a 100% valuation allowance has been established as of June
30, 2019 and September 30, 2018, respectively. As of June 30, 2019 and
September 30, 2018, the valuation allowance was approximately $9.0 million. For the nine months ended June 30,
2019 and 2018, there were no increase in the valuation allowance.
June
30, 2019 September
30, 2018
Deferred
tax asset from net operating loss and carry-forwards $
9,032,129
$
9,032,129
Valuation
allowance (9,032,129
)
(9,032,129
)
Deferred
tax asset, net $
-
$
-</t>
  </si>
  <si>
    <t>Commitments and Contingencies</t>
  </si>
  <si>
    <t>Commitments and Contingencies Disclosure [Abstract]</t>
  </si>
  <si>
    <t>9.
Commitments
and contingencies Operating
Lease The Company leases a number of properties
under operating leases. Rental
expenses under operating leases for the three and nine months ended June 30, 2019 were $66,813 and $200,439, respectively
Rental expenses under operating leases for the three and nine months ended June 30, 2018 were $165,495 and $487,202, respectively. Arrangement
with Xinhua New Media Co., Ltd The Company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and sponsor agreement expired on December 31, 2020 and December 31, 2017, respectively. The
Company entered into amendments with Xinhua News Media for both the agency agreement and sponsor agreement in December 2016. The
fees payable under the amended exclusive advertising agency agreement and sponsor agreement have been reduced. As of June
30, 2019, the fee schedule for the exclusive agency agreement is listed below:
For the Twelve Months Ended
June 30, 2020 $ 77,560
June 30, 2021 $ 77,560
Total agency payments $ 155,120 For
the three and nine months ended June 30, 2019, the Company incurred $19,390 and $58,173 advertising agent fee expense, respectively.
For the three and nine months ended June 30, 2018, the Company
incurred $390,265 and $1,156,258 advertising agent fee expense, respectively. Legal
Proceedings As
of June 30, 2019, the Company is not aware of any material outstanding claim and litigation against them.</t>
  </si>
  <si>
    <t>Certain Corporate Actions</t>
  </si>
  <si>
    <t>10.
Certain Corporate Actions I n
order to strengthen the Balance Sheet of the Company and to
meet the continued listing standards of Nasdaq, the Company undertook various corporate actions during the quarter ended June
30, 2019, namely:
(a) Reverse
Share Split
On April 5, 2019, the Board approved a reverse share split which became effective on April 22, 2019. As a
result, the authorized and outstanding shares of the Company was reduced to 13,471,529 from 67,357,222. Concurrently, the authorized
number of shares of common stock was reduced to 50,000,000 common shares from 250,000,000 common shares.
(b) Debt
Exchange
As described in Note 7, the Company announced on May 2, 2019 that it had reached agreement with three of its
loan creditors regarding settlement of their loans to the Company which totaled $7,323,439 outstanding as of May 2, 2019. Under
the agreements as of May 2, 2019, each of the loan creditors, Liu Shu Juan, Shenzhen Bayi Consulting Co. Ltd and Vertical Venture
Capital Group Limited, all of which are unrelated parties, will write off approximately 85% of the amounts due from the Company,
and the Company will plan to issue a total of 720,000 new shares of common stock, par value $0.001, to those creditors as full
and complete settlement of the outstanding loans. These new shares will be restricted securities and shall represent fewer than
6% of the total number of outstanding shares of the Company’s common stock. When the transactions are completed, the Company
will report an improvement in the shareholders’ equity of $7,323,439 and the total liabilities of the Company will be reduced
by the corresponding same amount.
(c) Share
Placement
On
June 21, 2019, the Company entered into an Agreement (the “Agreement”) with Joyful Corporation Limited (the
“Investor”) a company incorporated in Samoa whereby the Investor will (a) purchase from the Company
2,000,000 shares of the Company’s common stock at a price of $1.25 per share for aggregate gross proceeds of
$2,500,000 and (b) acquire from the Company a call option to purchase up to 690,000 shares of the Company’s common
stock at a price per share of $1.25, which Option will expire if not exercised on or before September 30, 2019 (together, the
“Offering”). The Offering is being made in reliance on an exemption for private offerings provided pursuant to
Section 4(a)(2) of the Securities Act.
The
proceeds from the Offering are expected to be received by August 30, 2019 and will be used for general working capital purposes
of the Company. As of June 30, 2019, the Company
has a total of 13,471,529 outstanding shares of common stock. The Company has filed applications
with Nasdaq for the listing of additional shares pursuant to agreements described in (b) and (c) above. As of the date
of this Report, the Company is still awaiting approval for the listing of the additional 2,720,000 ordinary shares of Common Stock.</t>
  </si>
  <si>
    <t>Summary of Principal Accounting Policies (Policies)</t>
  </si>
  <si>
    <t>Basis of Presentation</t>
  </si>
  <si>
    <t>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the VIE: Moxian CN Samoa, Moxian BVI, Moxian HK, Moxian Shenzhen, Moxian Malaysia, Moyi, Moxian Beijing, Moxian
Shanghai and Moxian IP Samoa. All intercompany transactions and balances have been eliminated in the consolidation. The
unaudited interim condensed consolidated financial information as of June 30, 2019 and for the three and nine months ended June
30, 2019 and 2018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8, previously filed with the SEC on January 15, 2019. In
the opinion of management, all adjustments (which include normal recurring adjustments) necessary to present a fair statement
of the Company’s unaudited condensed consolidated financial position as of June 30, 2019 and its unaudited condensed
consolidated results of operations for the three and nine months ended June 30, 2019 and 2018, and its unaudited condensed consolidated
cash flows for the nine months ended June 30, 2019 and 2018, as applicable, have been made. The interim results of operations
are not necessarily indicative of the operating results for the fiscal year or any future periods.</t>
  </si>
  <si>
    <t>Reclassification</t>
  </si>
  <si>
    <t>Reclassification Certain
prior period amounts have been reclassified to conform to the current period presentation.</t>
  </si>
  <si>
    <t>Going Concern</t>
  </si>
  <si>
    <t>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June 30, 2019, the Company’s
current liabilities exceeded the current assets by approximately $9.0 million, its accumulated deficit was approximately
$45.9 million, and the Company has incurred losses since inception. On
November 14, 2016, the Company completed its initial public offering (“IPO”) with net proceeds of $8.5 million after
deducting placement agents’ commission and other offering costs.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and a related party; and
●
Seeking
additional public and/or private issuance of securities. If
the Company is unable to obtain the necessary additional capital on a timely basis and on acceptable terms, it will be unable
to implement its current business plans,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unaudited condensed consolidated financial statements for the three and nine months ended June 30, 2019 have been prepared
on a going concern basis. They do not include any adjustments to reflect the possible future effects on the recoverability and
classifications of assets, or the amounts and classifications of liabilities that may result from the inability of the Company
to continue as a going concern.</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Observable inputs such as unadjusted quoted prices in active markets for identical assets or liabilities available at the measurement
date.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management’s assumptions based on the best available information. The
carrying value of cash and cash equivalents, restricted cash, prepayments, deposits and other receivables, accruals and other
payables and, loans from related parties approximate their fair values because of the short-term nature of these instrument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t>
  </si>
  <si>
    <t>Restricted Cash</t>
  </si>
  <si>
    <t>Restricted
cash Restricted
cash represents cash held in an indemnification escrow account pursuant to the financing agreement signed with the placement agents. Under
the terms of the placement agreement, $500,000 in cash funded an escrow account for a period of two years after the completion
of the IPO; this amount was recorded as restricted cash, long-term as of September 30, 2017. On November 9, 2017, $330,000 was
released from this escrow account with the approval of the placement agents and the escrow agents. On January 2, 2019, the
remaining $170,000 was released from this escrow account with the approval of the placement agents and the escrow agents.</t>
  </si>
  <si>
    <t xml:space="preserve">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9.</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June 30, 2019 and September 30, 2018, the Company did not have any unrecognized tax benefits.
The Company does not anticipate any significant increase to its liability for unrecognized tax benefit within the next 12 months. As
of June 30, 2019, the tax years ended December 31, 2012 through December 31, 2018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deficiency. Transaction gains and losses are recognized
in the unaudited consolidated condensed statements of operations and comprehensive loss. The
exchange rates applied are as follows:
Balance sheet items, except for equity accounts June 30, 2019 September 30, 2018
RMB:USD 6.8994 6.8686
HKD:USD 7.8128 7.8259 Items
in the unaudited condensed consolidated statements of operations and comprehensive loss, and unaudited condensed consolidated
statements of cash flows:
Nine Months Ended June 30,
2019 2018
RMB:USD 6.4463 6.4463
HKD:USD 7.8282 7.8282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In October 2018, the FASB issued
ASU 2018-17 – Consolidation (Topic 810): Targeted Improvements to Related {arty Guidance for Variable Interest Entities.
The amendments in this Update affect reporting entities that are required to determine whether they should consolidate a legal
entity under the guidance within the Variable Interest Entities Subsections of Subtropic 810-10, Consolidation. Overall, including
private companies that have elected the accounting alternative for leasing arrangements under common control. The amendments for
the private company accounting alternative apply to all entities except for public business entities and not-for-profit entities
are defined in the Master Glossary of the FASB Accounting Standards Codification” and employee benefit plans within the
scope of Topics 960,962 and 965 on plan accounting. The Company does not believe this guidance will have a material impact on
its unaudited condensed consolidated financial statements. All other recent accounting pronouncements,
up to and including ASU 2018-04 are either concerned with special interest entities such as financial institutions or specific
topics that do not relate to the Company. The Company does not believe the on these topics will have any impact on its unaudited
condensed consolidated financial statements.</t>
  </si>
  <si>
    <t>Summary of Principal Accounting Policies (Tables)</t>
  </si>
  <si>
    <t>Schedule of Straight-line Method Over Estimated Useful Lives</t>
  </si>
  <si>
    <t xml:space="preserve">Depreciation and amortization
are computed using the straight-line method over the estimated useful lives as follows:
Electronic
equipment 3-6
years
Furniture
and fixtures 3-6
years
Leasehold
improvements Shorter
of estimated useful life or term of lease </t>
  </si>
  <si>
    <t>Schedule of Summary of Exchange Rates of Balance Sheet Items, Except for Equity Accounts</t>
  </si>
  <si>
    <t xml:space="preserve">The
exchange rates applied are as follows:
Balance sheet items, except for equity accounts June 30, 2019 September 30, 2018
RMB:USD 6.8994 6.8686
HKD:USD 7.8128 7.8259 Items
in the unaudited condensed consolidated statements of operations and comprehensive loss, and unaudited condensed consolidated
statements of cash flows:
Nine Months Ended June 30,
2019 2018
RMB:USD 6.4463 6.4463
HKD:USD 7.8282 7.8282 </t>
  </si>
  <si>
    <t>Prepayments, Deposits and Other Receivables (Tables)</t>
  </si>
  <si>
    <t>Schedule of Prepayments, Deposits and Other Receivables, Net</t>
  </si>
  <si>
    <t>June
30, 2019 September
30, 2018
Prepayments
to suppliers $
567,934
$
567,934
Rental
and other deposits 341,674
341,674
Employee
advances and others 32,240
32,240
Sub
total 941,848
941,848
Less:
allowance for doubtful accounts (941,848
)
(941.848
)
Prepayments,
deposits and other receivables, net $
-
$
-</t>
  </si>
  <si>
    <t>Property and Equipment, Net (Tables)</t>
  </si>
  <si>
    <t>Schedule of Property and Equipment, Net</t>
  </si>
  <si>
    <t>June
30, 2019 September
30, 2018
Electronic
equipment $
2,319,545
$
2,319,545
Furniture
and fixtures 70,596
70,596
Leasehold
improvements 263,609
263,609
Total
property and equipment 2,653,750
2,653,750
Less:
Accumulated depreciation and amortization (2,653,750
)
(2,653,750
)
Total
property and equipment, net $
-
$
-</t>
  </si>
  <si>
    <t>Intangible Assets (Tables)</t>
  </si>
  <si>
    <t>Schedule of Intangible Assets</t>
  </si>
  <si>
    <t xml:space="preserve"> June
30, 2019 September
30, 2018
IP rights $ 1,410,335 $ 1,410,335
Other intangible assets 394,883 394,883
1,805,218 $ 1,805,218
Less: accumulated amortization (1,805,218 ) (1,805,218 )
Net intangible assets $ - $ - </t>
  </si>
  <si>
    <t>Accruals and Other Payables (Tables)</t>
  </si>
  <si>
    <t>Schedule of Accruals and Other Payables</t>
  </si>
  <si>
    <t xml:space="preserve"> June
30, 2019 September
30, 2018
$
Accrued
expenses 1,054,000 2,691,684
Salaries
payables 79,000 403,926
$
$
Other
payables 219,132
285,482
Total $
1,352,132
$
3,381,152</t>
  </si>
  <si>
    <t>Loans Payable - Other (Tables)</t>
  </si>
  <si>
    <t>Schedule of Loans Payable</t>
  </si>
  <si>
    <t xml:space="preserve">Shenzhen
Bayi Consulting Co. Ltd. (Note 7.1) $
1,310,772
$
1,310,772
Vertical
Venture Capital Group Limited (Note 7.2) 979,907
979,907
Liu
Shu Juan (Note 7.3) 5,032,760
5,032,760
Tang
Junsheng (Note 7.4) 372,500
-
Total 7,695,919 7,300,143 </t>
  </si>
  <si>
    <t>Income Taxes (Tables)</t>
  </si>
  <si>
    <t>Schedule of Effective Income Tax Rates</t>
  </si>
  <si>
    <t>The
Company’s effective income tax rates were 0% for the nine months ended June 30, 2019 and 2018 Income tax mainly
consists of foreign income tax at statutory rates and the effects of permanent and temporary differences.
June
30, 2019 June
30, 2018
U.S.
statutory rate 34.0
%
34.0
Foreign
income not registered in the U.S. (34.0
)%
(34.0
)
PRC
statutory rate 25.0
%
25.0
Changes
in valuation allowance and others (25.0
)%
(25.0
)
Effective
tax rate 0
%
0</t>
  </si>
  <si>
    <t>Schedule of Valuation Allowance</t>
  </si>
  <si>
    <t>As of June 30, 2019 and September
30, 2018, the valuation allowance was approximately $9.0 million. For the nine months ended June 30, 2019 and 2018,
there were no increase in the valuation allowance.
June
30, 2019 September
30, 2018
Deferred
tax asset from net operating loss and carry-forwards $
9,032,129
$
9,032,129
Valuation
allowance (9,032,129
)
(9,032,129
)
Deferred
tax asset, net $
-
$
-</t>
  </si>
  <si>
    <t>Commitments and Contingencies (Tables)</t>
  </si>
  <si>
    <t>Schedule of Payments</t>
  </si>
  <si>
    <t xml:space="preserve">As of June
30, 2019, the fee schedule for the exclusive agency agreement is listed below:
For the Twelve Months Ended
June 30, 2020 $ 77,560
June 30, 2021 $ 77,560
Total agency payments $ 155,120 </t>
  </si>
  <si>
    <t>Organization and Nature of Operations (Details Narrative)</t>
  </si>
  <si>
    <t>Apr. 22, 2019shares</t>
  </si>
  <si>
    <t>Nov. 14, 2016USD ($)$ / sharesshares</t>
  </si>
  <si>
    <t>Jan. 30, 2015USD ($)</t>
  </si>
  <si>
    <t>Feb. 21, 2014USD ($)</t>
  </si>
  <si>
    <t>Dec. 31, 2017USD ($)</t>
  </si>
  <si>
    <t>Dec. 31, 2017CNY (¥)</t>
  </si>
  <si>
    <t>Jun. 30, 2019shares</t>
  </si>
  <si>
    <t>Apr. 21, 2019shares</t>
  </si>
  <si>
    <t>Sep. 30, 2018shares</t>
  </si>
  <si>
    <t>Jul. 03, 2012</t>
  </si>
  <si>
    <t>Organization and Nature of Operations [Line Items]</t>
  </si>
  <si>
    <t>Common stock, shares authorized | shares</t>
  </si>
  <si>
    <t>Reverse stock split</t>
  </si>
  <si>
    <t>1:5 reverse shares split</t>
  </si>
  <si>
    <t>IPO [Member]</t>
  </si>
  <si>
    <t>Shares issued during the period | shares</t>
  </si>
  <si>
    <t>Shares issued price per share | $ / shares</t>
  </si>
  <si>
    <t>Gross proceeds from offering</t>
  </si>
  <si>
    <t>Net proceeds from offering</t>
  </si>
  <si>
    <t>Moxian CN Samoa from Rebel Group, Inc [Member]</t>
  </si>
  <si>
    <t>Equity interests</t>
  </si>
  <si>
    <t>100.00%</t>
  </si>
  <si>
    <t>Moxian Technologies (Beijing) Co., Ltd. [Member]</t>
  </si>
  <si>
    <t>Payments to acquire investments</t>
  </si>
  <si>
    <t>Moxian Technologies (Beijing) Co., Ltd. [Member] | RMB [Member]</t>
  </si>
  <si>
    <t>Payments to acquire investments | ¥</t>
  </si>
  <si>
    <t>License and Acquisition Agreement [Member] | IP Rights [Member]</t>
  </si>
  <si>
    <t>Royalty fee</t>
  </si>
  <si>
    <t>Equity Transfer Agreement [Member] | Moxian CN Samoa from Rebel Group, Inc [Member]</t>
  </si>
  <si>
    <t>Payments to acquire business in joint venture</t>
  </si>
  <si>
    <t>Moxian BVI [Member] | License and Acquisition Agreement [Member]</t>
  </si>
  <si>
    <t>Business combination, consideration transferred</t>
  </si>
  <si>
    <t>License and acquisition agreement description</t>
  </si>
  <si>
    <t>On February 21, 2014, Moxian acquired Moxian Group Limited (“Moxian BVI”), together with its subsidiaries, Moxian (Hong Kong) Limi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Summary of Principal Accounting Policies (Details Narrative) - USD ($)</t>
  </si>
  <si>
    <t>Sep. 30, 2017</t>
  </si>
  <si>
    <t>Nov. 14, 2016</t>
  </si>
  <si>
    <t>Jan. 02, 2019</t>
  </si>
  <si>
    <t>Nov. 09, 2017</t>
  </si>
  <si>
    <t>Finite-Lived Intangible Assets [Line Items]</t>
  </si>
  <si>
    <t>Current liabilities exceeded current assets</t>
  </si>
  <si>
    <t>Placement Agreement [Member]</t>
  </si>
  <si>
    <t>Escrow account as restricted cash</t>
  </si>
  <si>
    <t>Period of escrow account</t>
  </si>
  <si>
    <t>2 years</t>
  </si>
  <si>
    <t>Escrow account</t>
  </si>
  <si>
    <t>Placement Agreement [Member] | Placement Agents and Escrow Agents Member [Member]</t>
  </si>
  <si>
    <t>Summary of Principal Accounting Policies - Schedule of Straight-line Method Over Estimated Useful Lives (Details)</t>
  </si>
  <si>
    <t>Electronic Equipment [Member] | Minimum [Member]</t>
  </si>
  <si>
    <t>Property, Plant and Equipment [Line Items]</t>
  </si>
  <si>
    <t>Estimated useful lives</t>
  </si>
  <si>
    <t>3 years</t>
  </si>
  <si>
    <t>Electronic Equipment [Member] | Maximum [Member]</t>
  </si>
  <si>
    <t>6 years</t>
  </si>
  <si>
    <t>Furniture and Fixtures [Member] | Minimum [Member]</t>
  </si>
  <si>
    <t>Furniture and Fixtures [Member] | Maximum [Member]</t>
  </si>
  <si>
    <t>Leasehold Improvements [Member]</t>
  </si>
  <si>
    <t>Estimated useful lives, description</t>
  </si>
  <si>
    <t>Shorter of estimated useful life or term of lease</t>
  </si>
  <si>
    <t>Summary of Principal Accounting Policies - Schedule of Summary of Exchange Rates of Balance Sheet Items, Except for Equity Accounts (Details)</t>
  </si>
  <si>
    <t>RMB:USD [Member]</t>
  </si>
  <si>
    <t>Exchange rates applied</t>
  </si>
  <si>
    <t>HKD:USD [Member]</t>
  </si>
  <si>
    <t>Summary of Principal Accounting Policies - Summary of Condensed Consolidated Statements of operations and Comprehensive loss and Cash Flows (Unaudited) (Details)</t>
  </si>
  <si>
    <t>Foreign currency translation exchange rate of revenues and expenses</t>
  </si>
  <si>
    <t>Prepayments, Deposits and Other Receivables - Schedule of Prepayments, Deposits and Other Receivables, Net (Details) - USD ($)</t>
  </si>
  <si>
    <t>Prepayments to suppliers</t>
  </si>
  <si>
    <t>Rental and other deposits</t>
  </si>
  <si>
    <t>Employee advances and others</t>
  </si>
  <si>
    <t>Sub total</t>
  </si>
  <si>
    <t>Less: allowance for doubtful accounts</t>
  </si>
  <si>
    <t>Prepayments, deposits and other receivables, net</t>
  </si>
  <si>
    <t>Property and Equipment, Net (Details Narrative) - USD ($)</t>
  </si>
  <si>
    <t>Depreciation and amortization expense</t>
  </si>
  <si>
    <t>Property and Equipment, Net - Schedule of Property and Equipment, Net (Details) - USD ($)</t>
  </si>
  <si>
    <t>Total property and equipment</t>
  </si>
  <si>
    <t>Less: Accumulated depreciation and amortization</t>
  </si>
  <si>
    <t>Total property and equipment, net</t>
  </si>
  <si>
    <t>Electronic Equipment [Member]</t>
  </si>
  <si>
    <t>Furniture and Fixtures [Member]</t>
  </si>
  <si>
    <t>Intangible Assets (Details Narrative) - USD ($)</t>
  </si>
  <si>
    <t>12 Months Ended</t>
  </si>
  <si>
    <t>Amortization expense</t>
  </si>
  <si>
    <t>Intangible Assets - Schedule of Intangible Assets (Details) - USD ($)</t>
  </si>
  <si>
    <t>Acquired Finite-Lived Intangible Assets [Line Items]</t>
  </si>
  <si>
    <t>Gross carrying amount</t>
  </si>
  <si>
    <t>Less: accumulated amortization</t>
  </si>
  <si>
    <t>Net intangible assets</t>
  </si>
  <si>
    <t>IP Rights [Member]</t>
  </si>
  <si>
    <t>Other Intangible Assets [Member]</t>
  </si>
  <si>
    <t>Accruals and Other Payables - Schedule of Accruals and Other Payables (Details) - USD ($)</t>
  </si>
  <si>
    <t>Accrued expenses</t>
  </si>
  <si>
    <t>Salaries payables</t>
  </si>
  <si>
    <t>Other payables</t>
  </si>
  <si>
    <t>Total</t>
  </si>
  <si>
    <t>Loan Payable - Other (Details Narrative)</t>
  </si>
  <si>
    <t>May 02, 2019USD ($)$ / sharesshares</t>
  </si>
  <si>
    <t>May 02, 2019USD ($)Integer$ / shares</t>
  </si>
  <si>
    <t>Jan. 29, 2019CNY (¥)</t>
  </si>
  <si>
    <t>May 11, 2018USD ($)</t>
  </si>
  <si>
    <t>May 08, 2018USD ($)Integer$ / sharesshares</t>
  </si>
  <si>
    <t>Nov. 10, 2017USD ($)</t>
  </si>
  <si>
    <t>May 15, 2017USD ($)</t>
  </si>
  <si>
    <t>Jun. 30, 2019USD ($)</t>
  </si>
  <si>
    <t>Jan. 29, 2019USD ($)$ / shares</t>
  </si>
  <si>
    <t>Sep. 30, 2018USD ($)</t>
  </si>
  <si>
    <t>Aug. 01, 2017USD ($)</t>
  </si>
  <si>
    <t>Loans Payable [Line Items]</t>
  </si>
  <si>
    <t>Line of credit, outstanding</t>
  </si>
  <si>
    <t>Number of loan creditors for settlement | Integer</t>
  </si>
  <si>
    <t>Shareholders' equity</t>
  </si>
  <si>
    <t>Three Loan Creditors [Member]</t>
  </si>
  <si>
    <t>Loans outstanding</t>
  </si>
  <si>
    <t>Percentage of write off of loan by creditors</t>
  </si>
  <si>
    <t>85.00%</t>
  </si>
  <si>
    <t>Percentage of maximum restricted shares on new issues</t>
  </si>
  <si>
    <t>6.00%</t>
  </si>
  <si>
    <t>Convertible Loan Agreement Member | Moxian Technologies (Beijing) Co., Ltd. [Member] | Mr Junsheng Tang [Member]</t>
  </si>
  <si>
    <t>Debt Instrument, loan amount</t>
  </si>
  <si>
    <t>Amount lent to the company</t>
  </si>
  <si>
    <t>Convertible Loan Agreement Member | Moxian Technologies (Beijing) Co., Ltd. [Member] | Mr Junsheng Tang [Member] | RMB [Member]</t>
  </si>
  <si>
    <t>Debt Instrument, loan amount | ¥</t>
  </si>
  <si>
    <t>Convertible Loan Agreement Member | Interest-Free Unsecured Promissory Note [Member] | Moxian Technologies (Beijing) Co., Ltd. [Member] | Mr Junsheng Tang [Member]</t>
  </si>
  <si>
    <t>Restricted ordinary share price per share | $ / shares</t>
  </si>
  <si>
    <t>Convertible Loan Agreement Member | Interest-Free Unsecured Promissory Note [Member] | Moxian Technologies (Beijing) Co., Ltd. [Member] | Mr Junsheng Tang [Member] | RMB [Member]</t>
  </si>
  <si>
    <t>Outstanding debt amount being converted | ¥</t>
  </si>
  <si>
    <t>Debt issuance, description</t>
  </si>
  <si>
    <t>Under the Agreement, Mr. Tang agreed to provide for a loan of RMB 6.77 million (approximately USD 1.01 million) by June 30, 2019 to Moxian Beijing in three installments; at the date of this report, $372,500 has been lent to the Company. The Company agreed to issue an interest-free unsecured promissory note (the “Note”) in the amount of RMB 6.77 million to Mr. Tang, within 7 business days from the date of the payment of the third installment.</t>
  </si>
  <si>
    <t>Shenzhen Bayi Consulting Co. Ltd. [Member]</t>
  </si>
  <si>
    <t>Line of credit, maximum borrowing capacity</t>
  </si>
  <si>
    <t>Line of credit, maturity date</t>
  </si>
  <si>
    <t>May 15,
		2018</t>
  </si>
  <si>
    <t>Line of credit, repayment date</t>
  </si>
  <si>
    <t>May 2,
		2019</t>
  </si>
  <si>
    <t>Vertical Venture [Member]</t>
  </si>
  <si>
    <t>Line of credit, exceeded loan amount</t>
  </si>
  <si>
    <t>Director [Member] | Convertible Loan Agreement Member</t>
  </si>
  <si>
    <t>Convertible debt</t>
  </si>
  <si>
    <t>Convertible note interest rate</t>
  </si>
  <si>
    <t>4.75%</t>
  </si>
  <si>
    <t>Convertible note, term</t>
  </si>
  <si>
    <t>1 year</t>
  </si>
  <si>
    <t>Outstanding debt amount being converted</t>
  </si>
  <si>
    <t>Debt conversion into common shares | shares</t>
  </si>
  <si>
    <t>Period of debt conversion price, calculated prior conversion | Integer</t>
  </si>
  <si>
    <t>Director [Member] | Convertible Loan Agreement Member | Unsecured Convertible Promissory Note [Member]</t>
  </si>
  <si>
    <t>Loan Payable - Other - Schedule of Loans Payable (Details) - USD ($)</t>
  </si>
  <si>
    <t>Vertical Venture Capital Group Limited [Member]</t>
  </si>
  <si>
    <t>Liu Shu Juan [Member]</t>
  </si>
  <si>
    <t>Tang Junsheng [Member]</t>
  </si>
  <si>
    <t>Income Taxes (Details Narrative) - USD ($)</t>
  </si>
  <si>
    <t>6 Months Ended</t>
  </si>
  <si>
    <t>Mar. 31, 2019</t>
  </si>
  <si>
    <t>Mar. 31, 2018</t>
  </si>
  <si>
    <t>Income Taxes [Line Items]</t>
  </si>
  <si>
    <t>Operating loss carryforwards</t>
  </si>
  <si>
    <t>Operating loss carryforwards, description</t>
  </si>
  <si>
    <t>Future net operation losses of approximately $8.9 million are available to offset future operating income through 2036.</t>
  </si>
  <si>
    <t>U.S. corporate tax rate</t>
  </si>
  <si>
    <t>21.00%</t>
  </si>
  <si>
    <t>24.50%</t>
  </si>
  <si>
    <t>Income tax description</t>
  </si>
  <si>
    <t xml:space="preserve">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t>
  </si>
  <si>
    <t>Effective tax rate</t>
  </si>
  <si>
    <t>0.00%</t>
  </si>
  <si>
    <t>Percentage of deferred tax assets, valuation allowance</t>
  </si>
  <si>
    <t>Deferred tax assets, valuation allowance</t>
  </si>
  <si>
    <t>HONG KONG</t>
  </si>
  <si>
    <t>16.50%</t>
  </si>
  <si>
    <t>PRC [Member]</t>
  </si>
  <si>
    <t>25.00%</t>
  </si>
  <si>
    <t>PRC [Member] | State and Local Jurisdiction [Member]</t>
  </si>
  <si>
    <t>net operating loss carry forwards of approximately of $20.2 million in the PRC tax jurisdiction, which expires in the years 2018 through 2022</t>
  </si>
  <si>
    <t>Income Taxes - Schedule of Effective Income Tax Rates (Details)</t>
  </si>
  <si>
    <t>Foreign income not registered in the U.S.</t>
  </si>
  <si>
    <t>(34.00%)</t>
  </si>
  <si>
    <t>Changes in valuation allowance and others</t>
  </si>
  <si>
    <t>(25.00%)</t>
  </si>
  <si>
    <t>US [Member]</t>
  </si>
  <si>
    <t>U.S. statutory rate</t>
  </si>
  <si>
    <t>34.00%</t>
  </si>
  <si>
    <t>Income Taxes - Schedule of Valuation Allowance (Details) - USD ($)</t>
  </si>
  <si>
    <t>Deferred tax asset from net operating loss and carry-forwards</t>
  </si>
  <si>
    <t>Valuation allowance</t>
  </si>
  <si>
    <t>Deferred tax asset, net</t>
  </si>
  <si>
    <t>Commitments and Contingencies (Details Narrative) - USD ($)</t>
  </si>
  <si>
    <t>Jun. 30, 2017</t>
  </si>
  <si>
    <t>Loss Contingencies [Line Items]</t>
  </si>
  <si>
    <t>Rental expenses under operating leases</t>
  </si>
  <si>
    <t>Advertising agent fee expense</t>
  </si>
  <si>
    <t>Xinhua New Media Co., Ltd [Member] | Advertising Agency Agreement [Member]</t>
  </si>
  <si>
    <t>Expiration date of agreement</t>
  </si>
  <si>
    <t>Dec. 31,
		2020</t>
  </si>
  <si>
    <t>Xinhua New Media Co., Ltd [Member] | Sponsor Agreement [Member]</t>
  </si>
  <si>
    <t>Dec. 31,
		2017</t>
  </si>
  <si>
    <t>Commitments and Contingencies - Schedule of Payments (Details)</t>
  </si>
  <si>
    <t>June 30, 2020</t>
  </si>
  <si>
    <t>June 30, 2021</t>
  </si>
  <si>
    <t>Total agency payments</t>
  </si>
  <si>
    <t>Certain Corporate Actions (Details Narrative) - USD ($)</t>
  </si>
  <si>
    <t>Jun. 21, 2019</t>
  </si>
  <si>
    <t>May 02, 2019</t>
  </si>
  <si>
    <t>Apr. 22, 2019</t>
  </si>
  <si>
    <t>Apr. 21, 2019</t>
  </si>
  <si>
    <t>Common stock authorized, value</t>
  </si>
  <si>
    <t>Number of common stock shares, unlisted</t>
  </si>
  <si>
    <t>Joyful Corporation Limited [Member]</t>
  </si>
  <si>
    <t>Shares issued during the period</t>
  </si>
  <si>
    <t>Purchase price per share</t>
  </si>
  <si>
    <t>Proceeds from common stock</t>
  </si>
  <si>
    <t>Joyful Corporation Limited [Member] | Call Option [Member]</t>
  </si>
  <si>
    <t>Options expiration, description</t>
  </si>
  <si>
    <t>Option will expire if not exercised on or before September 30,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47152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16</v>
      </c>
      <c r="B10" s="4" t="s">
        <v>150</v>
      </c>
    </row>
    <row r="11" spans="1:2">
      <c r="A11" s="4" t="s">
        <v>151</v>
      </c>
      <c r="B11" s="4" t="s">
        <v>152</v>
      </c>
    </row>
    <row r="12" spans="1:2">
      <c r="A12" s="4" t="s">
        <v>153</v>
      </c>
      <c r="B12" s="4" t="s">
        <v>154</v>
      </c>
    </row>
    <row r="13" spans="1:2">
      <c r="A13" s="4" t="s">
        <v>129</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1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1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937</v>
      </c>
      <c r="C3" s="6" t="n">
        <v>129737</v>
      </c>
    </row>
    <row r="4" spans="1:3">
      <c r="A4" s="4" t="s">
        <v>36</v>
      </c>
      <c r="B4" s="4" t="s">
        <v>37</v>
      </c>
      <c r="C4" s="5" t="n">
        <v>170000</v>
      </c>
    </row>
    <row r="5" spans="1:3">
      <c r="A5" s="4" t="s">
        <v>38</v>
      </c>
      <c r="B5" s="5" t="n">
        <v>45937</v>
      </c>
      <c r="C5" s="5" t="n">
        <v>299737</v>
      </c>
    </row>
    <row r="6" spans="1:3">
      <c r="A6" s="4" t="s">
        <v>39</v>
      </c>
      <c r="B6" s="5" t="n">
        <v>45937</v>
      </c>
      <c r="C6" s="5" t="n">
        <v>299737</v>
      </c>
    </row>
    <row r="7" spans="1:3">
      <c r="A7" s="3" t="s">
        <v>40</v>
      </c>
    </row>
    <row r="8" spans="1:3">
      <c r="A8" s="4" t="s">
        <v>41</v>
      </c>
      <c r="B8" s="5" t="n">
        <v>1352132</v>
      </c>
      <c r="C8" s="5" t="n">
        <v>3381152</v>
      </c>
    </row>
    <row r="9" spans="1:3">
      <c r="A9" s="4" t="s">
        <v>42</v>
      </c>
      <c r="B9" s="5" t="n">
        <v>7695939</v>
      </c>
      <c r="C9" s="5" t="n">
        <v>7300143</v>
      </c>
    </row>
    <row r="10" spans="1:3">
      <c r="A10" s="4" t="s">
        <v>43</v>
      </c>
      <c r="B10" s="5" t="n">
        <v>9048071</v>
      </c>
      <c r="C10" s="5" t="n">
        <v>10681295</v>
      </c>
    </row>
    <row r="11" spans="1:3">
      <c r="A11" s="4" t="s">
        <v>44</v>
      </c>
      <c r="B11" s="4" t="s">
        <v>37</v>
      </c>
      <c r="C11" s="4" t="s">
        <v>37</v>
      </c>
    </row>
    <row r="12" spans="1:3">
      <c r="A12" s="3" t="s">
        <v>45</v>
      </c>
    </row>
    <row r="13" spans="1:3">
      <c r="A13" s="4" t="s">
        <v>46</v>
      </c>
      <c r="B13" s="4" t="s">
        <v>37</v>
      </c>
      <c r="C13" s="4" t="s">
        <v>37</v>
      </c>
    </row>
    <row r="14" spans="1:3">
      <c r="A14" s="4" t="s">
        <v>47</v>
      </c>
      <c r="B14" s="5" t="n">
        <v>13471</v>
      </c>
      <c r="C14" s="5" t="n">
        <v>67357</v>
      </c>
    </row>
    <row r="15" spans="1:3">
      <c r="A15" s="4" t="s">
        <v>48</v>
      </c>
      <c r="B15" s="5" t="n">
        <v>36537326</v>
      </c>
      <c r="C15" s="5" t="n">
        <v>36483440</v>
      </c>
    </row>
    <row r="16" spans="1:3">
      <c r="A16" s="4" t="s">
        <v>49</v>
      </c>
      <c r="B16" s="5" t="n">
        <v>-45898069</v>
      </c>
      <c r="C16" s="5" t="n">
        <v>-47277960</v>
      </c>
    </row>
    <row r="17" spans="1:3">
      <c r="A17" s="4" t="s">
        <v>50</v>
      </c>
      <c r="B17" s="5" t="n">
        <v>345138</v>
      </c>
      <c r="C17" s="5" t="n">
        <v>345605</v>
      </c>
    </row>
    <row r="18" spans="1:3">
      <c r="A18" s="4" t="s">
        <v>51</v>
      </c>
      <c r="B18" s="5" t="n">
        <v>-9002134</v>
      </c>
      <c r="C18" s="5" t="n">
        <v>-10381558</v>
      </c>
    </row>
    <row r="19" spans="1:3">
      <c r="A19" s="4" t="s">
        <v>52</v>
      </c>
      <c r="B19" s="6" t="n">
        <v>45937</v>
      </c>
      <c r="C19" s="6" t="n">
        <v>299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1"/>
    <col customWidth="1" max="5" min="5" width="80"/>
    <col customWidth="1" max="6" min="6" width="21"/>
    <col customWidth="1" max="7" min="7" width="21"/>
    <col customWidth="1" max="8" min="8" width="20"/>
    <col customWidth="1" max="9" min="9" width="20"/>
    <col customWidth="1" max="10" min="10" width="20"/>
    <col customWidth="1" max="11" min="11" width="14"/>
  </cols>
  <sheetData>
    <row r="1" spans="1:11">
      <c r="A1" s="1" t="s">
        <v>190</v>
      </c>
      <c r="B1" s="2" t="s">
        <v>191</v>
      </c>
      <c r="C1" s="2" t="s">
        <v>192</v>
      </c>
      <c r="D1" s="2" t="s">
        <v>193</v>
      </c>
      <c r="E1" s="2" t="s">
        <v>194</v>
      </c>
      <c r="F1" s="2" t="s">
        <v>195</v>
      </c>
      <c r="G1" s="2" t="s">
        <v>196</v>
      </c>
      <c r="H1" s="2" t="s">
        <v>197</v>
      </c>
      <c r="I1" s="2" t="s">
        <v>198</v>
      </c>
      <c r="J1" s="2" t="s">
        <v>199</v>
      </c>
      <c r="K1" s="2" t="s">
        <v>200</v>
      </c>
    </row>
    <row r="2" spans="1:11">
      <c r="A2" s="3" t="s">
        <v>201</v>
      </c>
    </row>
    <row r="3" spans="1:11">
      <c r="A3" s="4" t="s">
        <v>202</v>
      </c>
      <c r="B3" s="5" t="n">
        <v>50000000</v>
      </c>
      <c r="H3" s="5" t="n">
        <v>50000000</v>
      </c>
      <c r="I3" s="5" t="n">
        <v>250000000</v>
      </c>
      <c r="J3" s="5" t="n">
        <v>50000000</v>
      </c>
    </row>
    <row r="4" spans="1:11">
      <c r="A4" s="4" t="s">
        <v>203</v>
      </c>
      <c r="B4" s="4" t="s">
        <v>204</v>
      </c>
    </row>
    <row r="5" spans="1:11">
      <c r="A5" s="4" t="s">
        <v>205</v>
      </c>
    </row>
    <row r="6" spans="1:11">
      <c r="A6" s="3" t="s">
        <v>201</v>
      </c>
    </row>
    <row r="7" spans="1:11">
      <c r="A7" s="4" t="s">
        <v>206</v>
      </c>
      <c r="C7" s="5" t="n">
        <v>2501250</v>
      </c>
    </row>
    <row r="8" spans="1:11">
      <c r="A8" s="4" t="s">
        <v>207</v>
      </c>
      <c r="C8" s="6" t="n">
        <v>4</v>
      </c>
    </row>
    <row r="9" spans="1:11">
      <c r="A9" s="4" t="s">
        <v>208</v>
      </c>
      <c r="C9" s="6" t="n">
        <v>10005000</v>
      </c>
    </row>
    <row r="10" spans="1:11">
      <c r="A10" s="4" t="s">
        <v>209</v>
      </c>
      <c r="C10" s="6" t="n">
        <v>8500000</v>
      </c>
    </row>
    <row r="11" spans="1:11">
      <c r="A11" s="4" t="s">
        <v>210</v>
      </c>
    </row>
    <row r="12" spans="1:11">
      <c r="A12" s="3" t="s">
        <v>201</v>
      </c>
    </row>
    <row r="13" spans="1:11">
      <c r="A13" s="4" t="s">
        <v>211</v>
      </c>
      <c r="K13" s="4" t="s">
        <v>212</v>
      </c>
    </row>
    <row r="14" spans="1:11">
      <c r="A14" s="4" t="s">
        <v>213</v>
      </c>
    </row>
    <row r="15" spans="1:11">
      <c r="A15" s="3" t="s">
        <v>201</v>
      </c>
    </row>
    <row r="16" spans="1:11">
      <c r="A16" s="4" t="s">
        <v>214</v>
      </c>
      <c r="F16" s="6" t="n">
        <v>1500000</v>
      </c>
    </row>
    <row r="17" spans="1:11">
      <c r="A17" s="4" t="s">
        <v>215</v>
      </c>
    </row>
    <row r="18" spans="1:11">
      <c r="A18" s="3" t="s">
        <v>201</v>
      </c>
    </row>
    <row r="19" spans="1:11">
      <c r="A19" s="4" t="s">
        <v>216</v>
      </c>
      <c r="G19" s="9" t="n">
        <v>10000000</v>
      </c>
    </row>
    <row r="20" spans="1:11">
      <c r="A20" s="4" t="s">
        <v>217</v>
      </c>
    </row>
    <row r="21" spans="1:11">
      <c r="A21" s="3" t="s">
        <v>201</v>
      </c>
    </row>
    <row r="22" spans="1:11">
      <c r="A22" s="4" t="s">
        <v>218</v>
      </c>
      <c r="E22" s="6" t="n">
        <v>1000000</v>
      </c>
    </row>
    <row r="23" spans="1:11">
      <c r="A23" s="4" t="s">
        <v>219</v>
      </c>
    </row>
    <row r="24" spans="1:11">
      <c r="A24" s="3" t="s">
        <v>201</v>
      </c>
    </row>
    <row r="25" spans="1:11">
      <c r="A25" s="4" t="s">
        <v>211</v>
      </c>
      <c r="D25" s="4" t="s">
        <v>212</v>
      </c>
    </row>
    <row r="26" spans="1:11">
      <c r="A26" s="4" t="s">
        <v>220</v>
      </c>
      <c r="D26" s="6" t="n">
        <v>6782000</v>
      </c>
    </row>
    <row r="27" spans="1:11">
      <c r="A27" s="4" t="s">
        <v>221</v>
      </c>
    </row>
    <row r="28" spans="1:11">
      <c r="A28" s="3" t="s">
        <v>201</v>
      </c>
    </row>
    <row r="29" spans="1:11">
      <c r="A29" s="4" t="s">
        <v>222</v>
      </c>
      <c r="E29" s="6" t="n">
        <v>1000000</v>
      </c>
    </row>
    <row r="30" spans="1:11">
      <c r="A30" s="4" t="s">
        <v>223</v>
      </c>
      <c r="E30" s="4" t="s">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26</v>
      </c>
      <c r="C1" s="2" t="s">
        <v>227</v>
      </c>
      <c r="D1" s="2" t="s">
        <v>2</v>
      </c>
      <c r="E1" s="2" t="s">
        <v>228</v>
      </c>
      <c r="F1" s="2" t="s">
        <v>33</v>
      </c>
      <c r="G1" s="2" t="s">
        <v>229</v>
      </c>
    </row>
    <row r="2" spans="1:7">
      <c r="A2" s="3" t="s">
        <v>230</v>
      </c>
    </row>
    <row r="3" spans="1:7">
      <c r="A3" s="4" t="s">
        <v>231</v>
      </c>
      <c r="D3" s="6" t="n">
        <v>9000000</v>
      </c>
    </row>
    <row r="4" spans="1:7">
      <c r="A4" s="4" t="s">
        <v>49</v>
      </c>
      <c r="D4" s="6" t="n">
        <v>-45898069</v>
      </c>
      <c r="F4" s="6" t="n">
        <v>-47277960</v>
      </c>
    </row>
    <row r="5" spans="1:7">
      <c r="A5" s="4" t="s">
        <v>232</v>
      </c>
    </row>
    <row r="6" spans="1:7">
      <c r="A6" s="3" t="s">
        <v>230</v>
      </c>
    </row>
    <row r="7" spans="1:7">
      <c r="A7" s="4" t="s">
        <v>233</v>
      </c>
      <c r="B7" s="6" t="n">
        <v>500000</v>
      </c>
    </row>
    <row r="8" spans="1:7">
      <c r="A8" s="4" t="s">
        <v>234</v>
      </c>
      <c r="B8" s="4" t="s">
        <v>235</v>
      </c>
    </row>
    <row r="9" spans="1:7">
      <c r="A9" s="4" t="s">
        <v>236</v>
      </c>
      <c r="G9" s="6" t="n">
        <v>330000</v>
      </c>
    </row>
    <row r="10" spans="1:7">
      <c r="A10" s="4" t="s">
        <v>237</v>
      </c>
    </row>
    <row r="11" spans="1:7">
      <c r="A11" s="3" t="s">
        <v>230</v>
      </c>
    </row>
    <row r="12" spans="1:7">
      <c r="A12" s="4" t="s">
        <v>236</v>
      </c>
      <c r="E12" s="6" t="n">
        <v>170000</v>
      </c>
    </row>
    <row r="13" spans="1:7">
      <c r="A13" s="4" t="s">
        <v>205</v>
      </c>
    </row>
    <row r="14" spans="1:7">
      <c r="A14" s="3" t="s">
        <v>230</v>
      </c>
    </row>
    <row r="15" spans="1:7">
      <c r="A15" s="4" t="s">
        <v>209</v>
      </c>
      <c r="C15" s="6" t="n">
        <v>8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row r="9" spans="1:2">
      <c r="A9" s="4" t="s">
        <v>245</v>
      </c>
    </row>
    <row r="10" spans="1:2">
      <c r="A10" s="3" t="s">
        <v>240</v>
      </c>
    </row>
    <row r="11" spans="1:2">
      <c r="A11" s="4" t="s">
        <v>241</v>
      </c>
      <c r="B11" s="4" t="s">
        <v>242</v>
      </c>
    </row>
    <row r="12" spans="1:2">
      <c r="A12" s="4" t="s">
        <v>246</v>
      </c>
    </row>
    <row r="13" spans="1:2">
      <c r="A13" s="3" t="s">
        <v>240</v>
      </c>
    </row>
    <row r="14" spans="1:2">
      <c r="A14" s="4" t="s">
        <v>241</v>
      </c>
      <c r="B14" s="4" t="s">
        <v>244</v>
      </c>
    </row>
    <row r="15" spans="1:2">
      <c r="A15" s="4" t="s">
        <v>247</v>
      </c>
    </row>
    <row r="16" spans="1:2">
      <c r="A16" s="3" t="s">
        <v>240</v>
      </c>
    </row>
    <row r="17" spans="1:2">
      <c r="A17" s="4" t="s">
        <v>248</v>
      </c>
      <c r="B1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3</v>
      </c>
    </row>
    <row r="2" spans="1:3">
      <c r="A2" s="4" t="s">
        <v>251</v>
      </c>
    </row>
    <row r="3" spans="1:3">
      <c r="A3" s="4" t="s">
        <v>252</v>
      </c>
      <c r="B3" s="10" t="n">
        <v>6.8994</v>
      </c>
      <c r="C3" s="10" t="n">
        <v>6.8686</v>
      </c>
    </row>
    <row r="4" spans="1:3">
      <c r="A4" s="4" t="s">
        <v>253</v>
      </c>
    </row>
    <row r="5" spans="1:3">
      <c r="A5" s="4" t="s">
        <v>252</v>
      </c>
      <c r="B5" s="10" t="n">
        <v>7.8128</v>
      </c>
      <c r="C5" s="10" t="n">
        <v>7.8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5</v>
      </c>
    </row>
    <row r="3" spans="1:3">
      <c r="A3" s="4" t="s">
        <v>251</v>
      </c>
    </row>
    <row r="4" spans="1:3">
      <c r="A4" s="4" t="s">
        <v>255</v>
      </c>
      <c r="B4" s="10" t="n">
        <v>6.4463</v>
      </c>
      <c r="C4" s="10" t="n">
        <v>6.4463</v>
      </c>
    </row>
    <row r="5" spans="1:3">
      <c r="A5" s="4" t="s">
        <v>253</v>
      </c>
    </row>
    <row r="6" spans="1:3">
      <c r="A6" s="4" t="s">
        <v>255</v>
      </c>
      <c r="B6" s="10" t="n">
        <v>7.8282</v>
      </c>
      <c r="C6" s="10" t="n">
        <v>7.8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33</v>
      </c>
    </row>
    <row r="2" spans="1:3">
      <c r="A2" s="3" t="s">
        <v>54</v>
      </c>
    </row>
    <row r="3" spans="1:3">
      <c r="A3" s="4" t="s">
        <v>55</v>
      </c>
      <c r="B3" s="7" t="n">
        <v>0.001</v>
      </c>
      <c r="C3" s="7" t="n">
        <v>0.001</v>
      </c>
    </row>
    <row r="4" spans="1:3">
      <c r="A4" s="4" t="s">
        <v>56</v>
      </c>
      <c r="B4" s="5" t="n">
        <v>100000000</v>
      </c>
      <c r="C4" s="5" t="n">
        <v>100000000</v>
      </c>
    </row>
    <row r="5" spans="1:3">
      <c r="A5" s="4" t="s">
        <v>57</v>
      </c>
      <c r="B5" s="4" t="s">
        <v>37</v>
      </c>
      <c r="C5" s="4" t="s">
        <v>37</v>
      </c>
    </row>
    <row r="6" spans="1:3">
      <c r="A6" s="4" t="s">
        <v>58</v>
      </c>
      <c r="B6" s="4" t="s">
        <v>37</v>
      </c>
      <c r="C6" s="4" t="s">
        <v>37</v>
      </c>
    </row>
    <row r="7" spans="1:3">
      <c r="A7" s="4" t="s">
        <v>59</v>
      </c>
      <c r="B7" s="7" t="n">
        <v>0.001</v>
      </c>
      <c r="C7" s="7" t="n">
        <v>0.001</v>
      </c>
    </row>
    <row r="8" spans="1:3">
      <c r="A8" s="4" t="s">
        <v>60</v>
      </c>
      <c r="B8" s="5" t="n">
        <v>50000000</v>
      </c>
      <c r="C8" s="5" t="n">
        <v>50000000</v>
      </c>
    </row>
    <row r="9" spans="1:3">
      <c r="A9" s="4" t="s">
        <v>61</v>
      </c>
      <c r="B9" s="5" t="n">
        <v>13471529</v>
      </c>
      <c r="C9" s="5" t="n">
        <v>67357222</v>
      </c>
    </row>
    <row r="10" spans="1:3">
      <c r="A10" s="4" t="s">
        <v>62</v>
      </c>
      <c r="B10" s="5" t="n">
        <v>13471529</v>
      </c>
      <c r="C10" s="5" t="n">
        <v>6735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3" t="s">
        <v>114</v>
      </c>
    </row>
    <row r="3" spans="1:3">
      <c r="A3" s="4" t="s">
        <v>257</v>
      </c>
      <c r="B3" s="6" t="n">
        <v>567934</v>
      </c>
      <c r="C3" s="6" t="n">
        <v>567934</v>
      </c>
    </row>
    <row r="4" spans="1:3">
      <c r="A4" s="4" t="s">
        <v>258</v>
      </c>
      <c r="B4" s="5" t="n">
        <v>341674</v>
      </c>
      <c r="C4" s="5" t="n">
        <v>341674</v>
      </c>
    </row>
    <row r="5" spans="1:3">
      <c r="A5" s="4" t="s">
        <v>259</v>
      </c>
      <c r="B5" s="5" t="n">
        <v>32240</v>
      </c>
      <c r="C5" s="5" t="n">
        <v>32240</v>
      </c>
    </row>
    <row r="6" spans="1:3">
      <c r="A6" s="4" t="s">
        <v>260</v>
      </c>
      <c r="B6" s="5" t="n">
        <v>941848</v>
      </c>
      <c r="C6" s="5" t="n">
        <v>941848</v>
      </c>
    </row>
    <row r="7" spans="1:3">
      <c r="A7" s="4" t="s">
        <v>261</v>
      </c>
      <c r="B7" s="5" t="n">
        <v>-941848</v>
      </c>
      <c r="C7" s="5" t="n">
        <v>-941848</v>
      </c>
    </row>
    <row r="8" spans="1:3">
      <c r="A8" s="4" t="s">
        <v>262</v>
      </c>
      <c r="B8" s="4" t="s">
        <v>37</v>
      </c>
      <c r="C8"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3</v>
      </c>
      <c r="B1" s="2" t="s">
        <v>64</v>
      </c>
      <c r="D1" s="2" t="s">
        <v>1</v>
      </c>
    </row>
    <row r="2" spans="1:5">
      <c r="B2" s="2" t="s">
        <v>2</v>
      </c>
      <c r="C2" s="2" t="s">
        <v>65</v>
      </c>
      <c r="D2" s="2" t="s">
        <v>2</v>
      </c>
      <c r="E2" s="2" t="s">
        <v>65</v>
      </c>
    </row>
    <row r="3" spans="1:5">
      <c r="A3" s="3" t="s">
        <v>117</v>
      </c>
    </row>
    <row r="4" spans="1:5">
      <c r="A4" s="4" t="s">
        <v>264</v>
      </c>
      <c r="B4" s="4" t="s">
        <v>37</v>
      </c>
      <c r="C4" s="6" t="n">
        <v>195161</v>
      </c>
      <c r="D4" s="4" t="s">
        <v>37</v>
      </c>
      <c r="E4" s="6" t="n">
        <v>5747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3</v>
      </c>
    </row>
    <row r="2" spans="1:3">
      <c r="A2" s="3" t="s">
        <v>240</v>
      </c>
    </row>
    <row r="3" spans="1:3">
      <c r="A3" s="4" t="s">
        <v>266</v>
      </c>
      <c r="B3" s="6" t="n">
        <v>2653750</v>
      </c>
      <c r="C3" s="6" t="n">
        <v>2653750</v>
      </c>
    </row>
    <row r="4" spans="1:3">
      <c r="A4" s="4" t="s">
        <v>267</v>
      </c>
      <c r="B4" s="5" t="n">
        <v>-2653750</v>
      </c>
      <c r="C4" s="5" t="n">
        <v>-2653750</v>
      </c>
    </row>
    <row r="5" spans="1:3">
      <c r="A5" s="4" t="s">
        <v>268</v>
      </c>
      <c r="B5" s="4" t="s">
        <v>37</v>
      </c>
      <c r="C5" s="4" t="s">
        <v>37</v>
      </c>
    </row>
    <row r="6" spans="1:3">
      <c r="A6" s="4" t="s">
        <v>269</v>
      </c>
    </row>
    <row r="7" spans="1:3">
      <c r="A7" s="3" t="s">
        <v>240</v>
      </c>
    </row>
    <row r="8" spans="1:3">
      <c r="A8" s="4" t="s">
        <v>266</v>
      </c>
      <c r="B8" s="5" t="n">
        <v>2319545</v>
      </c>
      <c r="C8" s="5" t="n">
        <v>2319545</v>
      </c>
    </row>
    <row r="9" spans="1:3">
      <c r="A9" s="4" t="s">
        <v>270</v>
      </c>
    </row>
    <row r="10" spans="1:3">
      <c r="A10" s="3" t="s">
        <v>240</v>
      </c>
    </row>
    <row r="11" spans="1:3">
      <c r="A11" s="4" t="s">
        <v>266</v>
      </c>
      <c r="B11" s="5" t="n">
        <v>70596</v>
      </c>
      <c r="C11" s="5" t="n">
        <v>70596</v>
      </c>
    </row>
    <row r="12" spans="1:3">
      <c r="A12" s="4" t="s">
        <v>247</v>
      </c>
    </row>
    <row r="13" spans="1:3">
      <c r="A13" s="3" t="s">
        <v>240</v>
      </c>
    </row>
    <row r="14" spans="1:3">
      <c r="A14" s="4" t="s">
        <v>266</v>
      </c>
      <c r="B14" s="6" t="n">
        <v>263609</v>
      </c>
      <c r="C14" s="6" t="n">
        <v>2636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1</v>
      </c>
      <c r="B1" s="2" t="s">
        <v>1</v>
      </c>
      <c r="C1" s="2" t="s">
        <v>272</v>
      </c>
    </row>
    <row r="2" spans="1:3">
      <c r="B2" s="2" t="s">
        <v>2</v>
      </c>
      <c r="C2" s="2" t="s">
        <v>33</v>
      </c>
    </row>
    <row r="3" spans="1:3">
      <c r="A3" s="3" t="s">
        <v>120</v>
      </c>
    </row>
    <row r="4" spans="1:3">
      <c r="A4" s="4" t="s">
        <v>273</v>
      </c>
      <c r="B4" s="4" t="s">
        <v>37</v>
      </c>
      <c r="C4" s="4"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4</v>
      </c>
      <c r="B1" s="2" t="s">
        <v>2</v>
      </c>
      <c r="C1" s="2" t="s">
        <v>33</v>
      </c>
    </row>
    <row r="2" spans="1:3">
      <c r="A2" s="3" t="s">
        <v>275</v>
      </c>
    </row>
    <row r="3" spans="1:3">
      <c r="A3" s="4" t="s">
        <v>276</v>
      </c>
      <c r="B3" s="6" t="n">
        <v>1805218</v>
      </c>
      <c r="C3" s="6" t="n">
        <v>1805218</v>
      </c>
    </row>
    <row r="4" spans="1:3">
      <c r="A4" s="4" t="s">
        <v>277</v>
      </c>
      <c r="B4" s="5" t="n">
        <v>-1805218</v>
      </c>
      <c r="C4" s="5" t="n">
        <v>-1805218</v>
      </c>
    </row>
    <row r="5" spans="1:3">
      <c r="A5" s="4" t="s">
        <v>278</v>
      </c>
      <c r="B5" s="4" t="s">
        <v>37</v>
      </c>
      <c r="C5" s="4" t="s">
        <v>37</v>
      </c>
    </row>
    <row r="6" spans="1:3">
      <c r="A6" s="4" t="s">
        <v>279</v>
      </c>
    </row>
    <row r="7" spans="1:3">
      <c r="A7" s="3" t="s">
        <v>275</v>
      </c>
    </row>
    <row r="8" spans="1:3">
      <c r="A8" s="4" t="s">
        <v>276</v>
      </c>
      <c r="B8" s="5" t="n">
        <v>1410335</v>
      </c>
      <c r="C8" s="5" t="n">
        <v>1410335</v>
      </c>
    </row>
    <row r="9" spans="1:3">
      <c r="A9" s="4" t="s">
        <v>280</v>
      </c>
    </row>
    <row r="10" spans="1:3">
      <c r="A10" s="3" t="s">
        <v>275</v>
      </c>
    </row>
    <row r="11" spans="1:3">
      <c r="A11" s="4" t="s">
        <v>276</v>
      </c>
      <c r="B11" s="6" t="n">
        <v>394883</v>
      </c>
      <c r="C11" s="6" t="n">
        <v>3948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3</v>
      </c>
    </row>
    <row r="2" spans="1:3">
      <c r="A2" s="3" t="s">
        <v>123</v>
      </c>
    </row>
    <row r="3" spans="1:3">
      <c r="A3" s="4" t="s">
        <v>282</v>
      </c>
      <c r="B3" s="6" t="n">
        <v>1054000</v>
      </c>
      <c r="C3" s="6" t="n">
        <v>2691684</v>
      </c>
    </row>
    <row r="4" spans="1:3">
      <c r="A4" s="4" t="s">
        <v>283</v>
      </c>
      <c r="B4" s="5" t="n">
        <v>79000</v>
      </c>
      <c r="C4" s="5" t="n">
        <v>403926</v>
      </c>
    </row>
    <row r="5" spans="1:3">
      <c r="A5" s="4" t="s">
        <v>284</v>
      </c>
      <c r="B5" s="5" t="n">
        <v>219132</v>
      </c>
      <c r="C5" s="5" t="n">
        <v>285482</v>
      </c>
    </row>
    <row r="6" spans="1:3">
      <c r="A6" s="4" t="s">
        <v>285</v>
      </c>
      <c r="B6" s="6" t="n">
        <v>1352132</v>
      </c>
      <c r="C6" s="6" t="n">
        <v>33811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80"/>
    <col customWidth="1" max="5" min="5" width="20"/>
    <col customWidth="1" max="6" min="6" width="43"/>
    <col customWidth="1" max="7" min="7" width="21"/>
    <col customWidth="1" max="8" min="8" width="20"/>
    <col customWidth="1" max="9" min="9" width="21"/>
    <col customWidth="1" max="10" min="10" width="31"/>
    <col customWidth="1" max="11" min="11" width="21"/>
    <col customWidth="1" max="12" min="12" width="21"/>
    <col customWidth="1" max="13" min="13" width="21"/>
  </cols>
  <sheetData>
    <row r="1" spans="1:13">
      <c r="A1" s="1" t="s">
        <v>286</v>
      </c>
      <c r="B1" s="2" t="s">
        <v>287</v>
      </c>
      <c r="C1" s="2" t="s">
        <v>288</v>
      </c>
      <c r="D1" s="2" t="s">
        <v>289</v>
      </c>
      <c r="E1" s="2" t="s">
        <v>290</v>
      </c>
      <c r="F1" s="2" t="s">
        <v>291</v>
      </c>
      <c r="G1" s="2" t="s">
        <v>292</v>
      </c>
      <c r="H1" s="2" t="s">
        <v>293</v>
      </c>
      <c r="I1" s="2" t="s">
        <v>294</v>
      </c>
      <c r="J1" s="2" t="s">
        <v>295</v>
      </c>
      <c r="K1" s="2" t="s">
        <v>289</v>
      </c>
      <c r="L1" s="2" t="s">
        <v>296</v>
      </c>
      <c r="M1" s="2" t="s">
        <v>297</v>
      </c>
    </row>
    <row r="2" spans="1:13">
      <c r="A2" s="3" t="s">
        <v>298</v>
      </c>
    </row>
    <row r="3" spans="1:13">
      <c r="A3" s="4" t="s">
        <v>299</v>
      </c>
      <c r="I3" s="6" t="n">
        <v>7695919</v>
      </c>
      <c r="L3" s="6" t="n">
        <v>7300143</v>
      </c>
    </row>
    <row r="4" spans="1:13">
      <c r="A4" s="4" t="s">
        <v>300</v>
      </c>
      <c r="C4" s="5" t="n">
        <v>3</v>
      </c>
    </row>
    <row r="5" spans="1:13">
      <c r="A5" s="4" t="s">
        <v>301</v>
      </c>
      <c r="I5" s="5" t="n">
        <v>-9002134</v>
      </c>
      <c r="L5" s="5" t="n">
        <v>-10381558</v>
      </c>
    </row>
    <row r="6" spans="1:13">
      <c r="A6" s="4" t="s">
        <v>302</v>
      </c>
    </row>
    <row r="7" spans="1:13">
      <c r="A7" s="3" t="s">
        <v>298</v>
      </c>
    </row>
    <row r="8" spans="1:13">
      <c r="A8" s="4" t="s">
        <v>207</v>
      </c>
      <c r="B8" s="7" t="n">
        <v>0.001</v>
      </c>
      <c r="C8" s="7" t="n">
        <v>0.001</v>
      </c>
    </row>
    <row r="9" spans="1:13">
      <c r="A9" s="4" t="s">
        <v>303</v>
      </c>
      <c r="B9" s="6" t="n">
        <v>7323439</v>
      </c>
      <c r="C9" s="6" t="n">
        <v>7323439</v>
      </c>
    </row>
    <row r="10" spans="1:13">
      <c r="A10" s="4" t="s">
        <v>304</v>
      </c>
      <c r="B10" s="4" t="s">
        <v>305</v>
      </c>
    </row>
    <row r="11" spans="1:13">
      <c r="A11" s="4" t="s">
        <v>206</v>
      </c>
      <c r="B11" s="5" t="n">
        <v>720000</v>
      </c>
    </row>
    <row r="12" spans="1:13">
      <c r="A12" s="4" t="s">
        <v>306</v>
      </c>
      <c r="B12" s="4" t="s">
        <v>307</v>
      </c>
    </row>
    <row r="13" spans="1:13">
      <c r="A13" s="4" t="s">
        <v>301</v>
      </c>
      <c r="B13" s="6" t="n">
        <v>7323439</v>
      </c>
      <c r="C13" s="6" t="n">
        <v>7323439</v>
      </c>
    </row>
    <row r="14" spans="1:13">
      <c r="A14" s="4" t="s">
        <v>308</v>
      </c>
    </row>
    <row r="15" spans="1:13">
      <c r="A15" s="3" t="s">
        <v>298</v>
      </c>
    </row>
    <row r="16" spans="1:13">
      <c r="A16" s="4" t="s">
        <v>309</v>
      </c>
      <c r="J16" s="6" t="n">
        <v>101000</v>
      </c>
    </row>
    <row r="17" spans="1:13">
      <c r="A17" s="4" t="s">
        <v>310</v>
      </c>
      <c r="J17" s="6" t="n">
        <v>372500</v>
      </c>
    </row>
    <row r="18" spans="1:13">
      <c r="A18" s="4" t="s">
        <v>311</v>
      </c>
    </row>
    <row r="19" spans="1:13">
      <c r="A19" s="3" t="s">
        <v>298</v>
      </c>
    </row>
    <row r="20" spans="1:13">
      <c r="A20" s="4" t="s">
        <v>312</v>
      </c>
      <c r="K20" s="9" t="n">
        <v>6770000</v>
      </c>
    </row>
    <row r="21" spans="1:13">
      <c r="A21" s="4" t="s">
        <v>313</v>
      </c>
    </row>
    <row r="22" spans="1:13">
      <c r="A22" s="3" t="s">
        <v>298</v>
      </c>
    </row>
    <row r="23" spans="1:13">
      <c r="A23" s="4" t="s">
        <v>314</v>
      </c>
      <c r="J23" s="6" t="n">
        <v>1</v>
      </c>
    </row>
    <row r="24" spans="1:13">
      <c r="A24" s="4" t="s">
        <v>315</v>
      </c>
    </row>
    <row r="25" spans="1:13">
      <c r="A25" s="3" t="s">
        <v>298</v>
      </c>
    </row>
    <row r="26" spans="1:13">
      <c r="A26" s="4" t="s">
        <v>316</v>
      </c>
      <c r="D26" s="9" t="n">
        <v>6770000</v>
      </c>
    </row>
    <row r="27" spans="1:13">
      <c r="A27" s="4" t="s">
        <v>317</v>
      </c>
      <c r="D27" s="4" t="s">
        <v>318</v>
      </c>
    </row>
    <row r="28" spans="1:13">
      <c r="A28" s="4" t="s">
        <v>312</v>
      </c>
      <c r="K28" s="9" t="n">
        <v>6770000</v>
      </c>
    </row>
    <row r="29" spans="1:13">
      <c r="A29" s="4" t="s">
        <v>319</v>
      </c>
    </row>
    <row r="30" spans="1:13">
      <c r="A30" s="3" t="s">
        <v>298</v>
      </c>
    </row>
    <row r="31" spans="1:13">
      <c r="A31" s="4" t="s">
        <v>320</v>
      </c>
      <c r="H31" s="6" t="n">
        <v>3000000</v>
      </c>
    </row>
    <row r="32" spans="1:13">
      <c r="A32" s="4" t="s">
        <v>321</v>
      </c>
      <c r="H32" s="4" t="s">
        <v>322</v>
      </c>
    </row>
    <row r="33" spans="1:13">
      <c r="A33" s="4" t="s">
        <v>323</v>
      </c>
      <c r="H33" s="4" t="s">
        <v>324</v>
      </c>
    </row>
    <row r="34" spans="1:13">
      <c r="A34" s="4" t="s">
        <v>299</v>
      </c>
      <c r="I34" s="6" t="n">
        <v>1310772</v>
      </c>
      <c r="L34" s="5" t="n">
        <v>1310772</v>
      </c>
    </row>
    <row r="35" spans="1:13">
      <c r="A35" s="4" t="s">
        <v>325</v>
      </c>
    </row>
    <row r="36" spans="1:13">
      <c r="A36" s="3" t="s">
        <v>298</v>
      </c>
    </row>
    <row r="37" spans="1:13">
      <c r="A37" s="4" t="s">
        <v>326</v>
      </c>
      <c r="M37" s="6" t="n">
        <v>979907</v>
      </c>
    </row>
    <row r="38" spans="1:13">
      <c r="A38" s="4" t="s">
        <v>327</v>
      </c>
    </row>
    <row r="39" spans="1:13">
      <c r="A39" s="3" t="s">
        <v>298</v>
      </c>
    </row>
    <row r="40" spans="1:13">
      <c r="A40" s="4" t="s">
        <v>320</v>
      </c>
      <c r="E40" s="6" t="n">
        <v>4000000</v>
      </c>
    </row>
    <row r="41" spans="1:13">
      <c r="A41" s="4" t="s">
        <v>326</v>
      </c>
      <c r="L41" s="5" t="n">
        <v>4000000</v>
      </c>
    </row>
    <row r="42" spans="1:13">
      <c r="A42" s="4" t="s">
        <v>328</v>
      </c>
      <c r="G42" s="6" t="n">
        <v>1000000</v>
      </c>
    </row>
    <row r="43" spans="1:13">
      <c r="A43" s="4" t="s">
        <v>329</v>
      </c>
      <c r="E43" s="4" t="s">
        <v>330</v>
      </c>
    </row>
    <row r="44" spans="1:13">
      <c r="A44" s="4" t="s">
        <v>331</v>
      </c>
      <c r="E44" s="4" t="s">
        <v>235</v>
      </c>
      <c r="G44" s="4" t="s">
        <v>332</v>
      </c>
    </row>
    <row r="45" spans="1:13">
      <c r="A45" s="4" t="s">
        <v>333</v>
      </c>
      <c r="F45" s="6" t="n">
        <v>1008068</v>
      </c>
    </row>
    <row r="46" spans="1:13">
      <c r="A46" s="4" t="s">
        <v>334</v>
      </c>
      <c r="F46" s="5" t="n">
        <v>350023</v>
      </c>
    </row>
    <row r="47" spans="1:13">
      <c r="A47" s="4" t="s">
        <v>207</v>
      </c>
      <c r="F47" s="8" t="n">
        <v>2.88</v>
      </c>
    </row>
    <row r="48" spans="1:13">
      <c r="A48" s="4" t="s">
        <v>335</v>
      </c>
      <c r="F48" s="5" t="n">
        <v>20</v>
      </c>
    </row>
    <row r="49" spans="1:13">
      <c r="A49" s="4" t="s">
        <v>299</v>
      </c>
      <c r="L49" s="6" t="n">
        <v>5032760</v>
      </c>
    </row>
    <row r="50" spans="1:13">
      <c r="A50" s="4" t="s">
        <v>336</v>
      </c>
    </row>
    <row r="51" spans="1:13">
      <c r="A51" s="3" t="s">
        <v>298</v>
      </c>
    </row>
    <row r="52" spans="1:13">
      <c r="A52" s="4" t="s">
        <v>329</v>
      </c>
      <c r="G52" s="4" t="s">
        <v>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33</v>
      </c>
    </row>
    <row r="2" spans="1:3">
      <c r="A2" s="4" t="s">
        <v>299</v>
      </c>
      <c r="B2" s="6" t="n">
        <v>7695919</v>
      </c>
      <c r="C2" s="6" t="n">
        <v>7300143</v>
      </c>
    </row>
    <row r="3" spans="1:3">
      <c r="A3" s="4" t="s">
        <v>319</v>
      </c>
    </row>
    <row r="4" spans="1:3">
      <c r="A4" s="4" t="s">
        <v>299</v>
      </c>
      <c r="B4" s="5" t="n">
        <v>1310772</v>
      </c>
      <c r="C4" s="5" t="n">
        <v>1310772</v>
      </c>
    </row>
    <row r="5" spans="1:3">
      <c r="A5" s="4" t="s">
        <v>338</v>
      </c>
    </row>
    <row r="6" spans="1:3">
      <c r="A6" s="4" t="s">
        <v>299</v>
      </c>
      <c r="B6" s="5" t="n">
        <v>979907</v>
      </c>
      <c r="C6" s="5" t="n">
        <v>979907</v>
      </c>
    </row>
    <row r="7" spans="1:3">
      <c r="A7" s="4" t="s">
        <v>339</v>
      </c>
    </row>
    <row r="8" spans="1:3">
      <c r="A8" s="4" t="s">
        <v>299</v>
      </c>
      <c r="B8" s="5" t="n">
        <v>5032760</v>
      </c>
      <c r="C8" s="5" t="n">
        <v>5032760</v>
      </c>
    </row>
    <row r="9" spans="1:3">
      <c r="A9" s="4" t="s">
        <v>340</v>
      </c>
    </row>
    <row r="10" spans="1:3">
      <c r="A10" s="4" t="s">
        <v>299</v>
      </c>
      <c r="B10" s="6" t="n">
        <v>372500</v>
      </c>
      <c r="C10"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 customWidth="1" max="6" min="6" width="80"/>
  </cols>
  <sheetData>
    <row r="1" spans="1:6">
      <c r="A1" s="1" t="s">
        <v>341</v>
      </c>
      <c r="B1" s="2" t="s">
        <v>342</v>
      </c>
      <c r="D1" s="2" t="s">
        <v>1</v>
      </c>
      <c r="F1" s="2" t="s">
        <v>272</v>
      </c>
    </row>
    <row r="2" spans="1:6">
      <c r="B2" s="2" t="s">
        <v>343</v>
      </c>
      <c r="C2" s="2" t="s">
        <v>344</v>
      </c>
      <c r="D2" s="2" t="s">
        <v>2</v>
      </c>
      <c r="E2" s="2" t="s">
        <v>65</v>
      </c>
      <c r="F2" s="2" t="s">
        <v>33</v>
      </c>
    </row>
    <row r="3" spans="1:6">
      <c r="A3" s="3" t="s">
        <v>345</v>
      </c>
    </row>
    <row r="4" spans="1:6">
      <c r="A4" s="4" t="s">
        <v>346</v>
      </c>
      <c r="B4" s="6" t="n">
        <v>8900000</v>
      </c>
    </row>
    <row r="5" spans="1:6">
      <c r="A5" s="4" t="s">
        <v>347</v>
      </c>
      <c r="D5" s="4" t="s">
        <v>348</v>
      </c>
    </row>
    <row r="6" spans="1:6">
      <c r="A6" s="4" t="s">
        <v>349</v>
      </c>
      <c r="D6" s="4" t="s">
        <v>350</v>
      </c>
      <c r="F6" s="4" t="s">
        <v>351</v>
      </c>
    </row>
    <row r="7" spans="1:6">
      <c r="A7" s="4" t="s">
        <v>352</v>
      </c>
      <c r="D7" s="4" t="s">
        <v>353</v>
      </c>
    </row>
    <row r="8" spans="1:6">
      <c r="A8" s="4" t="s">
        <v>354</v>
      </c>
      <c r="B8" s="4" t="s">
        <v>355</v>
      </c>
      <c r="C8" s="4" t="s">
        <v>355</v>
      </c>
      <c r="D8" s="4" t="s">
        <v>355</v>
      </c>
      <c r="E8" s="4" t="s">
        <v>355</v>
      </c>
    </row>
    <row r="9" spans="1:6">
      <c r="A9" s="4" t="s">
        <v>356</v>
      </c>
      <c r="C9" s="4" t="s">
        <v>212</v>
      </c>
      <c r="E9" s="4" t="s">
        <v>212</v>
      </c>
      <c r="F9" s="4" t="s">
        <v>212</v>
      </c>
    </row>
    <row r="10" spans="1:6">
      <c r="A10" s="4" t="s">
        <v>357</v>
      </c>
      <c r="B10" s="6" t="n">
        <v>9000000</v>
      </c>
      <c r="D10" s="6" t="n">
        <v>9032129</v>
      </c>
      <c r="F10" s="6" t="n">
        <v>9032129</v>
      </c>
    </row>
    <row r="11" spans="1:6">
      <c r="A11" s="4" t="s">
        <v>358</v>
      </c>
    </row>
    <row r="12" spans="1:6">
      <c r="A12" s="3" t="s">
        <v>345</v>
      </c>
    </row>
    <row r="13" spans="1:6">
      <c r="A13" s="4" t="s">
        <v>354</v>
      </c>
      <c r="D13" s="4" t="s">
        <v>359</v>
      </c>
    </row>
    <row r="14" spans="1:6">
      <c r="A14" s="4" t="s">
        <v>360</v>
      </c>
    </row>
    <row r="15" spans="1:6">
      <c r="A15" s="3" t="s">
        <v>345</v>
      </c>
    </row>
    <row r="16" spans="1:6">
      <c r="A16" s="4" t="s">
        <v>349</v>
      </c>
      <c r="D16" s="4" t="s">
        <v>361</v>
      </c>
    </row>
    <row r="17" spans="1:6">
      <c r="A17" s="4" t="s">
        <v>362</v>
      </c>
    </row>
    <row r="18" spans="1:6">
      <c r="A18" s="3" t="s">
        <v>345</v>
      </c>
    </row>
    <row r="19" spans="1:6">
      <c r="A19" s="4" t="s">
        <v>346</v>
      </c>
      <c r="F19" s="6" t="n">
        <v>20200000</v>
      </c>
    </row>
    <row r="20" spans="1:6">
      <c r="A20" s="4" t="s">
        <v>347</v>
      </c>
      <c r="F20" s="4" t="s">
        <v>3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4</v>
      </c>
      <c r="B1" s="2" t="s">
        <v>342</v>
      </c>
      <c r="D1" s="2" t="s">
        <v>1</v>
      </c>
    </row>
    <row r="2" spans="1:5">
      <c r="B2" s="2" t="s">
        <v>343</v>
      </c>
      <c r="C2" s="2" t="s">
        <v>344</v>
      </c>
      <c r="D2" s="2" t="s">
        <v>2</v>
      </c>
      <c r="E2" s="2" t="s">
        <v>65</v>
      </c>
    </row>
    <row r="3" spans="1:5">
      <c r="A3" s="4" t="s">
        <v>365</v>
      </c>
      <c r="D3" s="4" t="s">
        <v>366</v>
      </c>
      <c r="E3" s="4" t="s">
        <v>366</v>
      </c>
    </row>
    <row r="4" spans="1:5">
      <c r="A4" s="4" t="s">
        <v>367</v>
      </c>
      <c r="D4" s="4" t="s">
        <v>368</v>
      </c>
      <c r="E4" s="4" t="s">
        <v>368</v>
      </c>
    </row>
    <row r="5" spans="1:5">
      <c r="A5" s="4" t="s">
        <v>354</v>
      </c>
      <c r="B5" s="4" t="s">
        <v>355</v>
      </c>
      <c r="C5" s="4" t="s">
        <v>355</v>
      </c>
      <c r="D5" s="4" t="s">
        <v>355</v>
      </c>
      <c r="E5" s="4" t="s">
        <v>355</v>
      </c>
    </row>
    <row r="6" spans="1:5">
      <c r="A6" s="4" t="s">
        <v>369</v>
      </c>
    </row>
    <row r="7" spans="1:5">
      <c r="A7" s="4" t="s">
        <v>370</v>
      </c>
      <c r="D7" s="4" t="s">
        <v>371</v>
      </c>
      <c r="E7" s="4" t="s">
        <v>371</v>
      </c>
    </row>
    <row r="8" spans="1:5">
      <c r="A8" s="4" t="s">
        <v>360</v>
      </c>
    </row>
    <row r="9" spans="1:5">
      <c r="A9" s="4" t="s">
        <v>370</v>
      </c>
      <c r="D9" s="4" t="s">
        <v>361</v>
      </c>
      <c r="E9" s="4" t="s">
        <v>3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7</v>
      </c>
      <c r="C4" s="6" t="n">
        <v>987</v>
      </c>
      <c r="D4" s="6" t="n">
        <v>204059</v>
      </c>
      <c r="E4" s="6" t="n">
        <v>109315</v>
      </c>
    </row>
    <row r="5" spans="1:5">
      <c r="A5" s="4" t="s">
        <v>68</v>
      </c>
      <c r="B5" s="4" t="s">
        <v>37</v>
      </c>
      <c r="C5" s="5" t="n">
        <v>-2463</v>
      </c>
      <c r="D5" s="4" t="s">
        <v>37</v>
      </c>
      <c r="E5" s="5" t="n">
        <v>-13747</v>
      </c>
    </row>
    <row r="6" spans="1:5">
      <c r="A6" s="4" t="s">
        <v>69</v>
      </c>
      <c r="B6" s="4" t="s">
        <v>37</v>
      </c>
      <c r="C6" s="5" t="n">
        <v>-1476</v>
      </c>
      <c r="D6" s="5" t="n">
        <v>204059</v>
      </c>
      <c r="E6" s="5" t="n">
        <v>95568</v>
      </c>
    </row>
    <row r="7" spans="1:5">
      <c r="A7" s="4" t="s">
        <v>70</v>
      </c>
      <c r="B7" s="4" t="s">
        <v>37</v>
      </c>
      <c r="C7" s="5" t="n">
        <v>195161</v>
      </c>
      <c r="D7" s="4" t="s">
        <v>37</v>
      </c>
      <c r="E7" s="5" t="n">
        <v>574745</v>
      </c>
    </row>
    <row r="8" spans="1:5">
      <c r="A8" s="4" t="s">
        <v>71</v>
      </c>
      <c r="B8" s="4" t="s">
        <v>37</v>
      </c>
      <c r="C8" s="5" t="n">
        <v>530347</v>
      </c>
      <c r="D8" s="4" t="s">
        <v>37</v>
      </c>
      <c r="E8" s="5" t="n">
        <v>940976</v>
      </c>
    </row>
    <row r="9" spans="1:5">
      <c r="A9" s="4" t="s">
        <v>72</v>
      </c>
      <c r="B9" s="4" t="s">
        <v>37</v>
      </c>
      <c r="C9" s="4" t="s">
        <v>37</v>
      </c>
      <c r="D9" s="4" t="s">
        <v>37</v>
      </c>
    </row>
    <row r="10" spans="1:5">
      <c r="A10" s="4" t="s">
        <v>73</v>
      </c>
      <c r="B10" s="5" t="n">
        <v>90131</v>
      </c>
      <c r="C10" s="5" t="n">
        <v>1275510</v>
      </c>
      <c r="D10" s="5" t="n">
        <v>346460</v>
      </c>
      <c r="E10" s="5" t="n">
        <v>4199355</v>
      </c>
    </row>
    <row r="11" spans="1:5">
      <c r="A11" s="4" t="s">
        <v>74</v>
      </c>
      <c r="B11" s="5" t="n">
        <v>-90131</v>
      </c>
      <c r="C11" s="5" t="n">
        <v>-2002494</v>
      </c>
      <c r="D11" s="5" t="n">
        <v>-142401</v>
      </c>
      <c r="E11" s="5" t="n">
        <v>-5619508</v>
      </c>
    </row>
    <row r="12" spans="1:5">
      <c r="A12" s="4" t="s">
        <v>75</v>
      </c>
      <c r="B12" s="4" t="s">
        <v>37</v>
      </c>
      <c r="C12" s="5" t="n">
        <v>-35318</v>
      </c>
      <c r="D12" s="4" t="s">
        <v>37</v>
      </c>
      <c r="E12" s="5" t="n">
        <v>-61258</v>
      </c>
    </row>
    <row r="13" spans="1:5">
      <c r="A13" s="4" t="s">
        <v>76</v>
      </c>
      <c r="B13" s="4" t="s">
        <v>37</v>
      </c>
      <c r="C13" s="5" t="n">
        <v>-2216</v>
      </c>
      <c r="D13" s="4" t="s">
        <v>37</v>
      </c>
      <c r="E13" s="5" t="n">
        <v>15140</v>
      </c>
    </row>
    <row r="14" spans="1:5">
      <c r="A14" s="4" t="s">
        <v>77</v>
      </c>
      <c r="B14" s="5" t="n">
        <v>-90131</v>
      </c>
      <c r="C14" s="5" t="n">
        <v>-2040028</v>
      </c>
      <c r="D14" s="5" t="n">
        <v>-142401</v>
      </c>
      <c r="E14" s="5" t="n">
        <v>-5665626</v>
      </c>
    </row>
    <row r="15" spans="1:5">
      <c r="A15" s="4" t="s">
        <v>78</v>
      </c>
      <c r="B15" s="4" t="s">
        <v>37</v>
      </c>
      <c r="C15" s="4" t="s">
        <v>37</v>
      </c>
      <c r="D15" s="4" t="s">
        <v>37</v>
      </c>
      <c r="E15" s="4" t="s">
        <v>37</v>
      </c>
    </row>
    <row r="16" spans="1:5">
      <c r="A16" s="4" t="s">
        <v>79</v>
      </c>
      <c r="B16" s="5" t="n">
        <v>-90131</v>
      </c>
      <c r="C16" s="5" t="n">
        <v>-2040028</v>
      </c>
      <c r="D16" s="5" t="n">
        <v>-142401</v>
      </c>
      <c r="E16" s="5" t="n">
        <v>-5665626</v>
      </c>
    </row>
    <row r="17" spans="1:5">
      <c r="A17" s="4" t="s">
        <v>80</v>
      </c>
      <c r="B17" s="5" t="n">
        <v>-467</v>
      </c>
      <c r="C17" s="5" t="n">
        <v>298671</v>
      </c>
      <c r="D17" s="5" t="n">
        <v>-467</v>
      </c>
      <c r="E17" s="5" t="n">
        <v>-4263</v>
      </c>
    </row>
    <row r="18" spans="1:5">
      <c r="A18" s="4" t="s">
        <v>81</v>
      </c>
      <c r="B18" s="6" t="n">
        <v>-90598</v>
      </c>
      <c r="C18" s="6" t="n">
        <v>-1741357</v>
      </c>
      <c r="D18" s="6" t="n">
        <v>-142868</v>
      </c>
      <c r="E18" s="6" t="n">
        <v>-5669889</v>
      </c>
    </row>
    <row r="19" spans="1:5">
      <c r="A19" s="4" t="s">
        <v>82</v>
      </c>
      <c r="B19" s="6" t="n">
        <v>0</v>
      </c>
      <c r="C19" s="8" t="n">
        <v>-0.03</v>
      </c>
      <c r="D19" s="6" t="n">
        <v>0</v>
      </c>
      <c r="E19" s="8" t="n">
        <v>-0.08</v>
      </c>
    </row>
    <row r="20" spans="1:5">
      <c r="A20" s="4" t="s">
        <v>83</v>
      </c>
      <c r="B20" s="5" t="n">
        <v>28052825</v>
      </c>
      <c r="C20" s="5" t="n">
        <v>67157209</v>
      </c>
      <c r="D20" s="5" t="n">
        <v>56266918</v>
      </c>
      <c r="E20" s="5" t="n">
        <v>67057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2</v>
      </c>
      <c r="B1" s="2" t="s">
        <v>2</v>
      </c>
      <c r="C1" s="2" t="s">
        <v>343</v>
      </c>
      <c r="D1" s="2" t="s">
        <v>33</v>
      </c>
    </row>
    <row r="2" spans="1:4">
      <c r="A2" s="3" t="s">
        <v>130</v>
      </c>
    </row>
    <row r="3" spans="1:4">
      <c r="A3" s="4" t="s">
        <v>373</v>
      </c>
      <c r="B3" s="6" t="n">
        <v>-9032129</v>
      </c>
      <c r="D3" s="6" t="n">
        <v>9032129</v>
      </c>
    </row>
    <row r="4" spans="1:4">
      <c r="A4" s="4" t="s">
        <v>374</v>
      </c>
      <c r="B4" s="5" t="n">
        <v>-9032129</v>
      </c>
      <c r="C4" s="6" t="n">
        <v>-9000000</v>
      </c>
      <c r="D4" s="5" t="n">
        <v>-9032129</v>
      </c>
    </row>
    <row r="5" spans="1:4">
      <c r="A5" s="4" t="s">
        <v>375</v>
      </c>
      <c r="B5" s="4" t="s">
        <v>37</v>
      </c>
      <c r="D5"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376</v>
      </c>
      <c r="B1" s="2" t="s">
        <v>64</v>
      </c>
      <c r="D1" s="2" t="s">
        <v>1</v>
      </c>
    </row>
    <row r="2" spans="1:6">
      <c r="B2" s="2" t="s">
        <v>65</v>
      </c>
      <c r="C2" s="2" t="s">
        <v>377</v>
      </c>
      <c r="D2" s="2" t="s">
        <v>2</v>
      </c>
      <c r="E2" s="2" t="s">
        <v>65</v>
      </c>
      <c r="F2" s="2" t="s">
        <v>377</v>
      </c>
    </row>
    <row r="3" spans="1:6">
      <c r="A3" s="3" t="s">
        <v>378</v>
      </c>
    </row>
    <row r="4" spans="1:6">
      <c r="A4" s="4" t="s">
        <v>379</v>
      </c>
      <c r="B4" s="6" t="n">
        <v>66813</v>
      </c>
      <c r="C4" s="6" t="n">
        <v>165495</v>
      </c>
      <c r="E4" s="6" t="n">
        <v>200439</v>
      </c>
      <c r="F4" s="6" t="n">
        <v>487202</v>
      </c>
    </row>
    <row r="5" spans="1:6">
      <c r="A5" s="4" t="s">
        <v>380</v>
      </c>
      <c r="B5" s="6" t="n">
        <v>19390</v>
      </c>
      <c r="C5" s="6" t="n">
        <v>390265</v>
      </c>
      <c r="E5" s="6" t="n">
        <v>58173</v>
      </c>
      <c r="F5" s="6" t="n">
        <v>1156258</v>
      </c>
    </row>
    <row r="6" spans="1:6">
      <c r="A6" s="4" t="s">
        <v>381</v>
      </c>
    </row>
    <row r="7" spans="1:6">
      <c r="A7" s="3" t="s">
        <v>378</v>
      </c>
    </row>
    <row r="8" spans="1:6">
      <c r="A8" s="4" t="s">
        <v>382</v>
      </c>
      <c r="D8" s="4" t="s">
        <v>383</v>
      </c>
    </row>
    <row r="9" spans="1:6">
      <c r="A9" s="4" t="s">
        <v>384</v>
      </c>
    </row>
    <row r="10" spans="1:6">
      <c r="A10" s="3" t="s">
        <v>378</v>
      </c>
    </row>
    <row r="11" spans="1:6">
      <c r="A11" s="4" t="s">
        <v>382</v>
      </c>
      <c r="D11" s="4" t="s">
        <v>385</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86</v>
      </c>
      <c r="B1" s="2" t="s">
        <v>294</v>
      </c>
    </row>
    <row r="2" spans="1:2">
      <c r="A2" s="3" t="s">
        <v>133</v>
      </c>
    </row>
    <row r="3" spans="1:2">
      <c r="A3" s="4" t="s">
        <v>387</v>
      </c>
      <c r="B3" s="6" t="n">
        <v>77560</v>
      </c>
    </row>
    <row r="4" spans="1:2">
      <c r="A4" s="4" t="s">
        <v>388</v>
      </c>
      <c r="B4" s="5" t="n">
        <v>77560</v>
      </c>
    </row>
    <row r="5" spans="1:2">
      <c r="A5" s="4" t="s">
        <v>389</v>
      </c>
      <c r="B5" s="6" t="n">
        <v>155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69"/>
    <col customWidth="1" max="3" min="3" width="13"/>
    <col customWidth="1" max="4" min="4" width="14"/>
    <col customWidth="1" max="5" min="5" width="14"/>
    <col customWidth="1" max="6" min="6" width="14"/>
    <col customWidth="1" max="7" min="7" width="14"/>
  </cols>
  <sheetData>
    <row r="1" spans="1:7">
      <c r="A1" s="1" t="s">
        <v>390</v>
      </c>
      <c r="B1" s="2" t="s">
        <v>391</v>
      </c>
      <c r="C1" s="2" t="s">
        <v>392</v>
      </c>
      <c r="D1" s="2" t="s">
        <v>2</v>
      </c>
      <c r="E1" s="2" t="s">
        <v>393</v>
      </c>
      <c r="F1" s="2" t="s">
        <v>394</v>
      </c>
      <c r="G1" s="2" t="s">
        <v>33</v>
      </c>
    </row>
    <row r="2" spans="1:7">
      <c r="A2" s="4" t="s">
        <v>395</v>
      </c>
      <c r="E2" s="6" t="n">
        <v>13471529</v>
      </c>
      <c r="F2" s="6" t="n">
        <v>67357222</v>
      </c>
    </row>
    <row r="3" spans="1:7">
      <c r="A3" s="4" t="s">
        <v>60</v>
      </c>
      <c r="D3" s="5" t="n">
        <v>50000000</v>
      </c>
      <c r="E3" s="5" t="n">
        <v>50000000</v>
      </c>
      <c r="F3" s="5" t="n">
        <v>250000000</v>
      </c>
      <c r="G3" s="5" t="n">
        <v>50000000</v>
      </c>
    </row>
    <row r="4" spans="1:7">
      <c r="A4" s="4" t="s">
        <v>301</v>
      </c>
      <c r="D4" s="6" t="n">
        <v>-9002134</v>
      </c>
      <c r="G4" s="6" t="n">
        <v>-10381558</v>
      </c>
    </row>
    <row r="5" spans="1:7">
      <c r="A5" s="4" t="s">
        <v>59</v>
      </c>
      <c r="D5" s="7" t="n">
        <v>0.001</v>
      </c>
      <c r="G5" s="7" t="n">
        <v>0.001</v>
      </c>
    </row>
    <row r="6" spans="1:7">
      <c r="A6" s="4" t="s">
        <v>62</v>
      </c>
      <c r="D6" s="5" t="n">
        <v>13471529</v>
      </c>
      <c r="G6" s="5" t="n">
        <v>67357222</v>
      </c>
    </row>
    <row r="7" spans="1:7">
      <c r="A7" s="4" t="s">
        <v>396</v>
      </c>
      <c r="D7" s="5" t="n">
        <v>2720000</v>
      </c>
    </row>
    <row r="8" spans="1:7">
      <c r="A8" s="4" t="s">
        <v>397</v>
      </c>
    </row>
    <row r="9" spans="1:7">
      <c r="A9" s="4" t="s">
        <v>398</v>
      </c>
      <c r="B9" s="5" t="n">
        <v>2000000</v>
      </c>
    </row>
    <row r="10" spans="1:7">
      <c r="A10" s="4" t="s">
        <v>59</v>
      </c>
      <c r="B10" s="7" t="n">
        <v>0.001</v>
      </c>
    </row>
    <row r="11" spans="1:7">
      <c r="A11" s="4" t="s">
        <v>399</v>
      </c>
      <c r="B11" s="8" t="n">
        <v>1.25</v>
      </c>
    </row>
    <row r="12" spans="1:7">
      <c r="A12" s="4" t="s">
        <v>400</v>
      </c>
      <c r="B12" s="6" t="n">
        <v>2500000</v>
      </c>
    </row>
    <row r="13" spans="1:7">
      <c r="A13" s="4" t="s">
        <v>401</v>
      </c>
    </row>
    <row r="14" spans="1:7">
      <c r="A14" s="4" t="s">
        <v>398</v>
      </c>
      <c r="B14" s="5" t="n">
        <v>690000</v>
      </c>
    </row>
    <row r="15" spans="1:7">
      <c r="A15" s="4" t="s">
        <v>399</v>
      </c>
      <c r="B15" s="8" t="n">
        <v>1.25</v>
      </c>
    </row>
    <row r="16" spans="1:7">
      <c r="A16" s="4" t="s">
        <v>402</v>
      </c>
      <c r="B16" s="4" t="s">
        <v>403</v>
      </c>
    </row>
    <row r="17" spans="1:7">
      <c r="A17" s="4" t="s">
        <v>302</v>
      </c>
    </row>
    <row r="18" spans="1:7">
      <c r="A18" s="4" t="s">
        <v>303</v>
      </c>
      <c r="C18" s="6" t="n">
        <v>7323439</v>
      </c>
    </row>
    <row r="19" spans="1:7">
      <c r="A19" s="4" t="s">
        <v>304</v>
      </c>
      <c r="C19" s="4" t="s">
        <v>305</v>
      </c>
    </row>
    <row r="20" spans="1:7">
      <c r="A20" s="4" t="s">
        <v>398</v>
      </c>
      <c r="C20" s="5" t="n">
        <v>720000</v>
      </c>
    </row>
    <row r="21" spans="1:7">
      <c r="A21" s="4" t="s">
        <v>306</v>
      </c>
      <c r="C21" s="4" t="s">
        <v>307</v>
      </c>
    </row>
    <row r="22" spans="1:7">
      <c r="A22" s="4" t="s">
        <v>301</v>
      </c>
      <c r="C22" s="6" t="n">
        <v>7323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v>
      </c>
      <c r="B1" s="2" t="s">
        <v>1</v>
      </c>
    </row>
    <row r="2" spans="1:3">
      <c r="B2" s="2" t="s">
        <v>2</v>
      </c>
      <c r="C2" s="2" t="s">
        <v>65</v>
      </c>
    </row>
    <row r="3" spans="1:3">
      <c r="A3" s="3" t="s">
        <v>85</v>
      </c>
    </row>
    <row r="4" spans="1:3">
      <c r="A4" s="4" t="s">
        <v>79</v>
      </c>
      <c r="B4" s="6" t="n">
        <v>-142401</v>
      </c>
      <c r="C4" s="6" t="n">
        <v>-5665626</v>
      </c>
    </row>
    <row r="5" spans="1:3">
      <c r="A5" s="3" t="s">
        <v>86</v>
      </c>
    </row>
    <row r="6" spans="1:3">
      <c r="A6" s="4" t="s">
        <v>87</v>
      </c>
      <c r="B6" s="4" t="s">
        <v>37</v>
      </c>
      <c r="C6" s="5" t="n">
        <v>574745</v>
      </c>
    </row>
    <row r="7" spans="1:3">
      <c r="A7" s="4" t="s">
        <v>88</v>
      </c>
      <c r="C7" s="5" t="n">
        <v>80</v>
      </c>
    </row>
    <row r="8" spans="1:3">
      <c r="A8" s="4" t="s">
        <v>89</v>
      </c>
      <c r="B8" s="5" t="n">
        <v>1522292</v>
      </c>
      <c r="C8" s="4" t="s">
        <v>37</v>
      </c>
    </row>
    <row r="9" spans="1:3">
      <c r="A9" s="3" t="s">
        <v>90</v>
      </c>
    </row>
    <row r="10" spans="1:3">
      <c r="A10" s="4" t="s">
        <v>91</v>
      </c>
      <c r="B10" s="4" t="s">
        <v>37</v>
      </c>
      <c r="C10" s="5" t="n">
        <v>3123</v>
      </c>
    </row>
    <row r="11" spans="1:3">
      <c r="A11" s="4" t="s">
        <v>92</v>
      </c>
      <c r="B11" s="4" t="s">
        <v>37</v>
      </c>
      <c r="C11" s="5" t="n">
        <v>-310255</v>
      </c>
    </row>
    <row r="12" spans="1:3">
      <c r="A12" s="4" t="s">
        <v>93</v>
      </c>
      <c r="B12" s="4" t="s">
        <v>37</v>
      </c>
      <c r="C12" s="5" t="n">
        <v>-772549</v>
      </c>
    </row>
    <row r="13" spans="1:3">
      <c r="A13" s="4" t="s">
        <v>41</v>
      </c>
      <c r="B13" s="5" t="n">
        <v>-2029020</v>
      </c>
      <c r="C13" s="5" t="n">
        <v>1299375</v>
      </c>
    </row>
    <row r="14" spans="1:3">
      <c r="A14" s="4" t="s">
        <v>94</v>
      </c>
      <c r="B14" s="5" t="n">
        <v>-649129</v>
      </c>
      <c r="C14" s="5" t="n">
        <v>-4871107</v>
      </c>
    </row>
    <row r="15" spans="1:3">
      <c r="A15" s="3" t="s">
        <v>95</v>
      </c>
    </row>
    <row r="16" spans="1:3">
      <c r="A16" s="4" t="s">
        <v>96</v>
      </c>
      <c r="B16" s="4" t="s">
        <v>37</v>
      </c>
      <c r="C16" s="5" t="n">
        <v>-220045</v>
      </c>
    </row>
    <row r="17" spans="1:3">
      <c r="A17" s="4" t="s">
        <v>97</v>
      </c>
      <c r="B17" s="5" t="n">
        <v>-649129</v>
      </c>
      <c r="C17" s="5" t="n">
        <v>-220045</v>
      </c>
    </row>
    <row r="18" spans="1:3">
      <c r="A18" s="3" t="s">
        <v>98</v>
      </c>
    </row>
    <row r="19" spans="1:3">
      <c r="A19" s="4" t="s">
        <v>99</v>
      </c>
      <c r="B19" s="5" t="n">
        <v>395796</v>
      </c>
      <c r="C19" s="5" t="n">
        <v>5319346</v>
      </c>
    </row>
    <row r="20" spans="1:3">
      <c r="A20" s="4" t="s">
        <v>100</v>
      </c>
      <c r="C20" s="5" t="n">
        <v>-191312</v>
      </c>
    </row>
    <row r="21" spans="1:3">
      <c r="A21" s="4" t="s">
        <v>101</v>
      </c>
      <c r="B21" s="5" t="n">
        <v>170000</v>
      </c>
      <c r="C21" s="5" t="n">
        <v>330000</v>
      </c>
    </row>
    <row r="22" spans="1:3">
      <c r="A22" s="4" t="s">
        <v>102</v>
      </c>
      <c r="B22" s="5" t="n">
        <v>565796</v>
      </c>
      <c r="C22" s="5" t="n">
        <v>5458034</v>
      </c>
    </row>
    <row r="23" spans="1:3">
      <c r="A23" s="4" t="s">
        <v>103</v>
      </c>
      <c r="B23" s="5" t="n">
        <v>-467</v>
      </c>
      <c r="C23" s="5" t="n">
        <v>-106150</v>
      </c>
    </row>
    <row r="24" spans="1:3">
      <c r="A24" s="4" t="s">
        <v>104</v>
      </c>
      <c r="B24" s="5" t="n">
        <v>-83800</v>
      </c>
      <c r="C24" s="5" t="n">
        <v>260732</v>
      </c>
    </row>
    <row r="25" spans="1:3">
      <c r="A25" s="4" t="s">
        <v>105</v>
      </c>
      <c r="B25" s="5" t="n">
        <v>129737</v>
      </c>
      <c r="C25" s="5" t="n">
        <v>18494</v>
      </c>
    </row>
    <row r="26" spans="1:3">
      <c r="A26" s="4" t="s">
        <v>106</v>
      </c>
      <c r="B26" s="6" t="n">
        <v>45937</v>
      </c>
      <c r="C26" s="6" t="n">
        <v>279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40Z</dcterms:created>
  <dcterms:modified xmlns:dcterms="http://purl.org/dc/terms/" xmlns:xsi="http://www.w3.org/2001/XMLSchema-instance" xsi:type="dcterms:W3CDTF">2019-08-14T16:45:40Z</dcterms:modified>
</cp:coreProperties>
</file>